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ckground and Basis of Present" sheetId="8" state="visible" r:id="rId8"/>
    <sheet xmlns:r="http://schemas.openxmlformats.org/officeDocument/2006/relationships" name="Recent Accounting Pronouncement" sheetId="9" state="visible" r:id="rId9"/>
    <sheet xmlns:r="http://schemas.openxmlformats.org/officeDocument/2006/relationships" name="Earnings (Loss) Per Share" sheetId="10" state="visible" r:id="rId10"/>
    <sheet xmlns:r="http://schemas.openxmlformats.org/officeDocument/2006/relationships" name="Other Comprehensive Loss" sheetId="11" state="visible" r:id="rId11"/>
    <sheet xmlns:r="http://schemas.openxmlformats.org/officeDocument/2006/relationships" name="Debt" sheetId="12" state="visible" r:id="rId12"/>
    <sheet xmlns:r="http://schemas.openxmlformats.org/officeDocument/2006/relationships" name="Stock-Based Compensation" sheetId="13" state="visible" r:id="rId13"/>
    <sheet xmlns:r="http://schemas.openxmlformats.org/officeDocument/2006/relationships" name="Fair Value Measurements of Fina"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egment Reporting" sheetId="18" state="visible" r:id="rId18"/>
    <sheet xmlns:r="http://schemas.openxmlformats.org/officeDocument/2006/relationships" name="Revenue" sheetId="19" state="visible" r:id="rId19"/>
    <sheet xmlns:r="http://schemas.openxmlformats.org/officeDocument/2006/relationships" name="Recent Accounting Pronounceme_2" sheetId="20" state="visible" r:id="rId20"/>
    <sheet xmlns:r="http://schemas.openxmlformats.org/officeDocument/2006/relationships" name="Earnings (Loss) Per Share (Tabl" sheetId="21" state="visible" r:id="rId21"/>
    <sheet xmlns:r="http://schemas.openxmlformats.org/officeDocument/2006/relationships" name="Other Comprehensive Loss (Table" sheetId="22" state="visible" r:id="rId22"/>
    <sheet xmlns:r="http://schemas.openxmlformats.org/officeDocument/2006/relationships" name="Debt (Tables)" sheetId="23" state="visible" r:id="rId23"/>
    <sheet xmlns:r="http://schemas.openxmlformats.org/officeDocument/2006/relationships" name="Stock-Based Compensation (Table" sheetId="24" state="visible" r:id="rId24"/>
    <sheet xmlns:r="http://schemas.openxmlformats.org/officeDocument/2006/relationships" name="Fair Value Measurements of Fi_2" sheetId="25" state="visible" r:id="rId25"/>
    <sheet xmlns:r="http://schemas.openxmlformats.org/officeDocument/2006/relationships" name="Segment Reporting (Tables)" sheetId="26" state="visible" r:id="rId26"/>
    <sheet xmlns:r="http://schemas.openxmlformats.org/officeDocument/2006/relationships" name="Revenue (Tables)" sheetId="27" state="visible" r:id="rId27"/>
    <sheet xmlns:r="http://schemas.openxmlformats.org/officeDocument/2006/relationships" name="Background and Basis of Prese_2" sheetId="28" state="visible" r:id="rId28"/>
    <sheet xmlns:r="http://schemas.openxmlformats.org/officeDocument/2006/relationships" name="Recent Accounting Pronounceme_3" sheetId="29" state="visible" r:id="rId29"/>
    <sheet xmlns:r="http://schemas.openxmlformats.org/officeDocument/2006/relationships" name="Earnings (Loss) Per Share - Sch" sheetId="30" state="visible" r:id="rId30"/>
    <sheet xmlns:r="http://schemas.openxmlformats.org/officeDocument/2006/relationships" name="Earnings (Loss) Per Share - Add" sheetId="31" state="visible" r:id="rId31"/>
    <sheet xmlns:r="http://schemas.openxmlformats.org/officeDocument/2006/relationships" name="Other Comprehensive Loss - Sche" sheetId="32" state="visible" r:id="rId32"/>
    <sheet xmlns:r="http://schemas.openxmlformats.org/officeDocument/2006/relationships" name="Other Comprehensive Loss - Sc_2" sheetId="33" state="visible" r:id="rId33"/>
    <sheet xmlns:r="http://schemas.openxmlformats.org/officeDocument/2006/relationships" name="Other Comprehensive Loss - Addi" sheetId="34" state="visible" r:id="rId34"/>
    <sheet xmlns:r="http://schemas.openxmlformats.org/officeDocument/2006/relationships" name="Debt - Schedule of Company's De" sheetId="35" state="visible" r:id="rId35"/>
    <sheet xmlns:r="http://schemas.openxmlformats.org/officeDocument/2006/relationships" name="Debt - Schedule of Company's _2" sheetId="36" state="visible" r:id="rId36"/>
    <sheet xmlns:r="http://schemas.openxmlformats.org/officeDocument/2006/relationships" name="Debt - Summary of Company's Bor" sheetId="37" state="visible" r:id="rId37"/>
    <sheet xmlns:r="http://schemas.openxmlformats.org/officeDocument/2006/relationships" name="Debt - Additional Information (" sheetId="38" state="visible" r:id="rId38"/>
    <sheet xmlns:r="http://schemas.openxmlformats.org/officeDocument/2006/relationships" name="Stock-Based Compensation - Addi" sheetId="39" state="visible" r:id="rId39"/>
    <sheet xmlns:r="http://schemas.openxmlformats.org/officeDocument/2006/relationships" name="Stock-Based Compensation - Summ" sheetId="40" state="visible" r:id="rId40"/>
    <sheet xmlns:r="http://schemas.openxmlformats.org/officeDocument/2006/relationships" name="Stock-Based Compensation - Su_2" sheetId="41" state="visible" r:id="rId41"/>
    <sheet xmlns:r="http://schemas.openxmlformats.org/officeDocument/2006/relationships" name="Stock-Based Compensation - Su_3" sheetId="42" state="visible" r:id="rId42"/>
    <sheet xmlns:r="http://schemas.openxmlformats.org/officeDocument/2006/relationships" name="Stock-Based Compensation - Su_4" sheetId="43" state="visible" r:id="rId43"/>
    <sheet xmlns:r="http://schemas.openxmlformats.org/officeDocument/2006/relationships" name="Fair Value Measurements of Fi_3" sheetId="44" state="visible" r:id="rId44"/>
    <sheet xmlns:r="http://schemas.openxmlformats.org/officeDocument/2006/relationships" name="Fair Value Measurements of Fi_4" sheetId="45" state="visible" r:id="rId45"/>
    <sheet xmlns:r="http://schemas.openxmlformats.org/officeDocument/2006/relationships" name="Income Taxes - Additional Infor" sheetId="46" state="visible" r:id="rId46"/>
    <sheet xmlns:r="http://schemas.openxmlformats.org/officeDocument/2006/relationships" name="Related Party Transactions - Ad" sheetId="47" state="visible" r:id="rId47"/>
    <sheet xmlns:r="http://schemas.openxmlformats.org/officeDocument/2006/relationships" name="Segment Reporting - Additional " sheetId="48" state="visible" r:id="rId48"/>
    <sheet xmlns:r="http://schemas.openxmlformats.org/officeDocument/2006/relationships" name="Segment Reporting - Summary of " sheetId="49" state="visible" r:id="rId49"/>
    <sheet xmlns:r="http://schemas.openxmlformats.org/officeDocument/2006/relationships" name="Revenue - Disaggregated of Reve" sheetId="50" state="visible" r:id="rId50"/>
    <sheet xmlns:r="http://schemas.openxmlformats.org/officeDocument/2006/relationships" name="Revenue - Summary of Deferred R" sheetId="51" state="visible" r:id="rId51"/>
    <sheet xmlns:r="http://schemas.openxmlformats.org/officeDocument/2006/relationships" name="Revenue - Reconciliation of Gif" sheetId="52" state="visible" r:id="rId52"/>
    <sheet xmlns:r="http://schemas.openxmlformats.org/officeDocument/2006/relationships" name="Revenue - Additional Informatio" sheetId="53" state="visible" r:id="rId5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Oct. 30, 2020</t>
        </is>
      </c>
      <c r="C2" s="2" t="inlineStr">
        <is>
          <t>Dec. 01, 2020</t>
        </is>
      </c>
    </row>
    <row r="3">
      <c r="A3" s="3" t="inlineStr">
        <is>
          <t>Cover [Abstract]</t>
        </is>
      </c>
    </row>
    <row r="4">
      <c r="A4" s="4" t="inlineStr">
        <is>
          <t>Entity Registrant Name</t>
        </is>
      </c>
      <c r="B4" s="4" t="inlineStr">
        <is>
          <t>Lands’ End, Inc.</t>
        </is>
      </c>
    </row>
    <row r="5">
      <c r="A5" s="4" t="inlineStr">
        <is>
          <t>Document Type</t>
        </is>
      </c>
      <c r="B5" s="4" t="inlineStr">
        <is>
          <t>10-Q</t>
        </is>
      </c>
    </row>
    <row r="6">
      <c r="A6" s="4" t="inlineStr">
        <is>
          <t>Trading Symbol</t>
        </is>
      </c>
      <c r="B6" s="4" t="inlineStr">
        <is>
          <t>LE</t>
        </is>
      </c>
    </row>
    <row r="7">
      <c r="A7" s="4" t="inlineStr">
        <is>
          <t>Current Fiscal Year End Date</t>
        </is>
      </c>
      <c r="B7" s="4" t="inlineStr">
        <is>
          <t>--01-29</t>
        </is>
      </c>
    </row>
    <row r="8">
      <c r="A8" s="4" t="inlineStr">
        <is>
          <t>Entity Common Stock, Shares Outstanding</t>
        </is>
      </c>
      <c r="C8" s="5" t="n">
        <v>32607757</v>
      </c>
    </row>
    <row r="9">
      <c r="A9" s="4" t="inlineStr">
        <is>
          <t>Amendment Flag</t>
        </is>
      </c>
      <c r="B9" s="4" t="inlineStr">
        <is>
          <t>false</t>
        </is>
      </c>
    </row>
    <row r="10">
      <c r="A10" s="4" t="inlineStr">
        <is>
          <t>Entity Central Index Key</t>
        </is>
      </c>
      <c r="B10" s="4" t="inlineStr">
        <is>
          <t>0000799288</t>
        </is>
      </c>
    </row>
    <row r="11">
      <c r="A11" s="4" t="inlineStr">
        <is>
          <t>Entity Filer Category</t>
        </is>
      </c>
      <c r="B11" s="4" t="inlineStr">
        <is>
          <t>Accelerated Filer</t>
        </is>
      </c>
    </row>
    <row r="12">
      <c r="A12" s="4" t="inlineStr">
        <is>
          <t>Document Period End Date</t>
        </is>
      </c>
      <c r="B12" s="4" t="inlineStr">
        <is>
          <t>Oct. 30,
		2020</t>
        </is>
      </c>
    </row>
    <row r="13">
      <c r="A13" s="4" t="inlineStr">
        <is>
          <t>Document Fiscal Year Focus</t>
        </is>
      </c>
      <c r="B13" s="4" t="inlineStr">
        <is>
          <t>2020</t>
        </is>
      </c>
    </row>
    <row r="14">
      <c r="A14" s="4" t="inlineStr">
        <is>
          <t>Document Fiscal Period Focus</t>
        </is>
      </c>
      <c r="B14" s="4" t="inlineStr">
        <is>
          <t>Q3</t>
        </is>
      </c>
    </row>
    <row r="15">
      <c r="A15" s="4" t="inlineStr">
        <is>
          <t>Entity Current Reporting Status</t>
        </is>
      </c>
      <c r="B15" s="4" t="inlineStr">
        <is>
          <t>Yes</t>
        </is>
      </c>
    </row>
    <row r="16">
      <c r="A16" s="4" t="inlineStr">
        <is>
          <t>Entity Interactive Data Current</t>
        </is>
      </c>
      <c r="B16" s="4" t="inlineStr">
        <is>
          <t>Yes</t>
        </is>
      </c>
    </row>
    <row r="17">
      <c r="A17" s="4" t="inlineStr">
        <is>
          <t>Entity Shell Company</t>
        </is>
      </c>
      <c r="B17" s="4" t="inlineStr">
        <is>
          <t>false</t>
        </is>
      </c>
    </row>
    <row r="18">
      <c r="A18" s="4" t="inlineStr">
        <is>
          <t>Entity Small Business</t>
        </is>
      </c>
      <c r="B18" s="4" t="inlineStr">
        <is>
          <t>false</t>
        </is>
      </c>
    </row>
    <row r="19">
      <c r="A19" s="4" t="inlineStr">
        <is>
          <t>Entity Emerging Growth Company</t>
        </is>
      </c>
      <c r="B19" s="4" t="inlineStr">
        <is>
          <t>false</t>
        </is>
      </c>
    </row>
    <row r="20">
      <c r="A20" s="4" t="inlineStr">
        <is>
          <t>Security Exchange Name</t>
        </is>
      </c>
      <c r="B20" s="4" t="inlineStr">
        <is>
          <t>NASDAQ</t>
        </is>
      </c>
    </row>
    <row r="21">
      <c r="A21" s="4" t="inlineStr">
        <is>
          <t>Entity File Number</t>
        </is>
      </c>
      <c r="B21" s="4" t="inlineStr">
        <is>
          <t>001-09769</t>
        </is>
      </c>
    </row>
    <row r="22">
      <c r="A22" s="4" t="inlineStr">
        <is>
          <t>Entity Incorporation, State or Country Code</t>
        </is>
      </c>
      <c r="B22" s="4" t="inlineStr">
        <is>
          <t>DE</t>
        </is>
      </c>
    </row>
    <row r="23">
      <c r="A23" s="4" t="inlineStr">
        <is>
          <t>Entity Tax Identification Number</t>
        </is>
      </c>
      <c r="B23" s="4" t="inlineStr">
        <is>
          <t>36-2512786</t>
        </is>
      </c>
    </row>
    <row r="24">
      <c r="A24" s="4" t="inlineStr">
        <is>
          <t>Entity Address, Address Line One</t>
        </is>
      </c>
      <c r="B24" s="4" t="inlineStr">
        <is>
          <t>1 Lands’ End Lane</t>
        </is>
      </c>
    </row>
    <row r="25">
      <c r="A25" s="4" t="inlineStr">
        <is>
          <t>Entity Address, City or Town</t>
        </is>
      </c>
      <c r="B25" s="4" t="inlineStr">
        <is>
          <t>Dodgeville</t>
        </is>
      </c>
    </row>
    <row r="26">
      <c r="A26" s="4" t="inlineStr">
        <is>
          <t>Entity Address, State or Province</t>
        </is>
      </c>
      <c r="B26" s="4" t="inlineStr">
        <is>
          <t>WI</t>
        </is>
      </c>
    </row>
    <row r="27">
      <c r="A27" s="4" t="inlineStr">
        <is>
          <t>Entity Address, Postal Zip Code</t>
        </is>
      </c>
      <c r="B27" s="4" t="inlineStr">
        <is>
          <t>53595</t>
        </is>
      </c>
    </row>
    <row r="28">
      <c r="A28" s="4" t="inlineStr">
        <is>
          <t>City Area Code</t>
        </is>
      </c>
      <c r="B28" s="4" t="inlineStr">
        <is>
          <t>608</t>
        </is>
      </c>
    </row>
    <row r="29">
      <c r="A29" s="4" t="inlineStr">
        <is>
          <t>Local Phone Number</t>
        </is>
      </c>
      <c r="B29" s="4" t="inlineStr">
        <is>
          <t>935-9341</t>
        </is>
      </c>
    </row>
    <row r="30">
      <c r="A30" s="4" t="inlineStr">
        <is>
          <t>Document Quarterly Report</t>
        </is>
      </c>
      <c r="B30" s="4" t="inlineStr">
        <is>
          <t>true</t>
        </is>
      </c>
    </row>
    <row r="31">
      <c r="A31" s="4" t="inlineStr">
        <is>
          <t>Document Transition Report</t>
        </is>
      </c>
      <c r="B31" s="4" t="inlineStr">
        <is>
          <t>false</t>
        </is>
      </c>
    </row>
    <row r="32">
      <c r="A32" s="4" t="inlineStr">
        <is>
          <t>Title of 12(b) Security</t>
        </is>
      </c>
      <c r="B32" s="4" t="inlineStr">
        <is>
          <t>Common Stock, par value $0.01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Loss) Per Share</t>
        </is>
      </c>
      <c r="B1" s="2" t="inlineStr">
        <is>
          <t>9 Months Ended</t>
        </is>
      </c>
    </row>
    <row r="2">
      <c r="B2" s="2" t="inlineStr">
        <is>
          <t>Oct. 30, 2020</t>
        </is>
      </c>
    </row>
    <row r="3">
      <c r="A3" s="3" t="inlineStr">
        <is>
          <t>Earnings Per Share Basic And Diluted [Abstract]</t>
        </is>
      </c>
    </row>
    <row r="4">
      <c r="A4" s="4" t="inlineStr">
        <is>
          <t>Earnings (Loss) Per Share</t>
        </is>
      </c>
      <c r="B4" s="4" t="inlineStr">
        <is>
          <t>NOTE 3. EARNINGS (LOSS) PER SHARE The numerator for both basic and diluted EPS is net income (loss). The denominator for basic EPS is based upon the number of weighted average shares of Lands’ End common stock outstanding during the reporting periods. The denominator for diluted EPS is based upon the number of weighted average shares of Lands' End common stock and common stock equivalents outstanding during the reporting periods using the treasury stock method in accordance with GAAP. Potentially dilutive securities for the diluted EPS calculations consist of nonvested equity shares of common stock and in-the-money outstanding options where the current stock price exceeds the option strike price, if any, to purchase the Company’s common stock. The following table summarizes the components of basic and diluted EPS:
13 Weeks Ended
39 Weeks Ended
(in thousands, except per share amounts)
October 30, 2020
November 1, 2019
October 30, 2020
November 1, 2019
Net income (loss)
$
7,176
$
3,606
$
(9,091
)
$
(6,226
)
Basic weighted average common shares outstanding
32,605
32,371
32,551
32,333
Dilutive effect of stock awards
643
27
—
—
Diluted weighted average common shares outstanding
33,248
32,398
32,551
32,333
Basic income (loss) per share
$
0.22
$
0.11
$
(0.28
)
$
(0.19
)
Diluted income (loss) per share
$
0.22
$
0.11
$
(0.28
)
$
(0.19
) Stock awards are considered anti-dilutive based on the application of the treasury stock method or in the event of a net loss. There were 570,364, 653,235, 1,213,317 and 763,163 anti-dilutive shares excluded from the diluted weighted average shares outstanding for Third Quarter 2020, Third Quarter 2019, Year-to-Date 2020 and Year-to-Date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Comprehensive Loss</t>
        </is>
      </c>
      <c r="B1" s="2" t="inlineStr">
        <is>
          <t>9 Months Ended</t>
        </is>
      </c>
    </row>
    <row r="2">
      <c r="B2" s="2" t="inlineStr">
        <is>
          <t>Oct. 30, 2020</t>
        </is>
      </c>
    </row>
    <row r="3">
      <c r="A3" s="3" t="inlineStr">
        <is>
          <t>Equity [Abstract]</t>
        </is>
      </c>
    </row>
    <row r="4">
      <c r="A4" s="4" t="inlineStr">
        <is>
          <t>Other Comprehensive Loss</t>
        </is>
      </c>
      <c r="B4" s="4" t="inlineStr">
        <is>
          <t>NOTE 4. OTHER COMPREHENSIVE LOSS Other comprehensive loss encompasses all changes in equity other than those arising from transactions with stockholders and is comprised solely of foreign currency translation adjustments.
13 Weeks Ended
39 Weeks Ended
(in thousands)
October 30, 2020
November 1, 2019
October 30, 2020
November 1, 2019
Beginning balance: Accumulated other comprehensive loss (net of tax of $3,420, $4,165, $3,453 and $3,505 respectively)
$
(12,865
)
$
(15,651
)
$
(12,988
)
$
(13,183
)
Other comprehensive income (loss):
Foreign currency translation adjustments (net of tax of $(138), $(613), $(171) and $47 respectively)
(794
)
2,290
(671
)
(178
)
Ending balance: Accumulated other comprehensive loss (net of tax of $3,282, $3,552, $3,282 and $3,552 respectively)
$
(13,659
)
$
(13,361
)
$
(13,659
)
$
(13,361
) No amounts were reclassified out of Accumulated other comprehensive loss during any of the periods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Oct. 30, 2020</t>
        </is>
      </c>
    </row>
    <row r="3">
      <c r="A3" s="3" t="inlineStr">
        <is>
          <t>Debt Disclosure [Abstract]</t>
        </is>
      </c>
    </row>
    <row r="4">
      <c r="A4" s="4" t="inlineStr">
        <is>
          <t>Debt</t>
        </is>
      </c>
      <c r="B4" s="4" t="inlineStr">
        <is>
          <t xml:space="preserve">NOTE 5. DEBT On September 9, 2020, the Company entered into the Term Loan Credit Agreement and the Second Amendment to the ABL Facility, entered into on August 12, 2020, became effective. The Company's debt consisted of the following:
October 30, 2020
November 1, 2019
January 31, 2020
(in thousands)
Amount
Rate
Amount
Rate
Amount
Rate
Term Loan Facility, maturing April 4, 2021*
$
—
—%
$
386,675
5.29
%
$
385,388
5.05
%
Term Loan Credit Agreement, maturing September 9, 2025
275,000
10.75
%
—
—%
—
—%
ABL Facility, maturing November 16, 2022
155,000
2.27
%
80,000
3.54
%
—
—%
430,000
466,675
385,388
Less: Current borrowings and short-term portion of long-term debt
13,750
85,150
5,150
Less: Unamortized debt issuance costs
12,550
1,919
1,581
Long-term debt, net
$
403,700
$
379,606
$
378,657
*The Term Loan Facility was refinanced on September 9, 2020 with the Term Loan Credit Agreement and $125.0 million of borrowings from the ABL Facility.
The following table summarizes the Company's borrowing availability under the ABL Facility:
(in thousands)
October 30, 2020
November 1, 2019
January 31, 2020
ABL Facility maximum borrowing
$
275,000
$
175,000
$
175,000
Less: Outstanding borrowings
155,000
80,000
—
Less: Outstanding letters of credit
15,265
12,531
23,299
Borrowing availability under ABL Facility
$
104,735
$
82,469
$
151,701
Maturity; Amortization and Prepayments The Term Loan Credit Agreement matures on September 9, 2025 and amortizes at a rate equal to 1.25% per quarter. Additionally the Term Loan Credit Agreement is subject to mandatory prepayments in an amount equal to a percentage of the borrower’s excess cash flows in each fiscal year, ranging from 0% to 75% depending on the Company’s total leverage ratio, and with the proceeds of certain asset sales, casualty events and extraordinary receipts. The loan may not be voluntarily prepaid during the first two years of its term. A prepayment premium is applicable to voluntary prepayments and certain mandatory prepayments made prior to the fourth anniversary of the closing date of the Term Loan Credit Agreement. The ABL Facility matures on November 16, 2022. Guarantees; Security Pursuant to a Term Loan Guaranty and Security Agreement, dated September 9, 2020, all obligations under the Term Loan Credit Agreement are unconditionally guaranteed by Lands’ End, Inc. and subject to certain exceptions, each of its existing and future direct and indirect subsidiaries. The ABL Facility is secured by a first priority security interest in certain working capital of the borrowers and guarantors consisting primarily of accounts receivable and inventory. Interest; Fees The interest rates per annum applicable to the loans under the Term Loan Credit Agreement are based on a fluctuating rate of interest measured by reference to, at the borrower’s election, either (1) an adjusted LIBOR (with a minimum rate of 1%) plus 9.75%, or (2) an alternative base rate (which is the greater of (i) the prime rate published in the Wall Street Journal, (ii) the federal funds rate, which shall be no lower than 0%, plus ½ of 1 An upfront fee equal to 3.00% of the principal amount of the Term Loan Credit Agreement was paid upon funding of the Term Loan Credit Agreement. Customary agency fees are payable annually. Additionally, u pon entering into the Term Loan Credit Agreement, the Company incurred $4.7 million in debt origination fees. The borrowing margin under the ABL Facility is subject to adjustment based on the average daily total loans outstanding under the ABL Facility for the preceding fiscal quarter. For LIBOR loans, the interest rate is LIBOR (subject to an interest rate floor of 0.75%) plus a borrowing margin which is, where the average daily total loans outstanding for the previous quarter are (i) less than $50.0 million, 1.75%, (ii) equal to or greater than $50.0 million but less than $100.0 million, 2.00%, (iii) equal to or greater than $100.0 million but less than $200.0 million, 2.25%, and (iv) greater than $200.0 million, 3.50%. For base rate loans, the borrowing margin is, where the average daily total loans outstanding for the previous quarter are (i) less than $50.0 million for the previous quarter, 1.00%, (ii) equal to or greater than $50.0 million but less than $100.0 million, 1.25%, (iii) equal to or greater than $100.0 million but less than $200.0 million, 1.50%, and (iv) greater than $200.0 million, 2.75%. Additionally, if average daily total loans outstanding for the previous quarter under the ABL Facility are (i) less than 50% of the lesser of (a) the aggregate commitments and (b) the borrowing base (the “Loan Cap”), the commitment fee percentage will equal 0.375% and (ii) equal to or greater than 50% of the Loan Cap, the commitment fee percentage will equal 0.25%. The commitment fee is computed as the applicable percentage multiplied by the actual daily amount by which the aggregate commitments exceed the total outstanding loans and letter of credit obligations in the preceding quarter . Representations and Warranties; Covenants The Term Loan Credit Agreement contains various representations and warranties, and restrictive covenants that, among other things, and subject to specified exceptions, restricts the ability of Lands’ End and its subsidiaries to incur indebtedness (including guarantees), grant liens, make investments, make dividends or distributions with respect to capital stock, make prepayments on other indebtedness, engage in mergers or change the nature of their business. The Term Loan Credit Agreement is subject to certain financial covenants, including a quarterly maximum total leverage ratio test, a weekly minimum liquidity test and an annual maximum capital expenditure amount. The Term Loan Credit Agreement contains certain affirmative covenants, including reporting requirements such as delivery of financial statements, certificates and notices of certain events, maintaining insurance, and providing additional guarantees and collateral in certain circumstances. Additionally, the ABL Facility has a cash maintenance provision, which applies a limit of $75.0 million on the amount of cash and cash equivalents (subject to certain exceptions) that the Company may hold when outstanding loans under the ABL Facility are equal to or exceed $125.0 million. The Company was in compliance with all operating and financial covenants related to the Term Loan Credit Agreement and the ABL Facility as of October 30, 2020. Events of Default The Term Loan Credit Agreement and ABL Facility include customary events of default including non-payment of principal, interest or fees, violation of covenants, inaccuracy of representations or warranties, cross defaults to certain other material indebtedness, bankruptcy and insolvency events, invalidity or impairment of guarantees or security interests, and material judgments and change of control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Oct. 30, 2020</t>
        </is>
      </c>
    </row>
    <row r="3">
      <c r="A3" s="3" t="inlineStr">
        <is>
          <t>Disclosure Of Compensation Related Costs Sharebased Payments [Abstract]</t>
        </is>
      </c>
    </row>
    <row r="4">
      <c r="A4" s="4" t="inlineStr">
        <is>
          <t>Stock-Based Compensation</t>
        </is>
      </c>
      <c r="B4" s="4" t="inlineStr">
        <is>
          <t xml:space="preserve">NOTE 6. STOCK-BASED COMPENSATION The Company expenses the fair value of all stock awards over their respective vesting periods, ensuring that, the amount of cumulative compensation cost recognized at any date is at least equal to the portion of the grant-date fair value of the award that is vested at that date. The Company has elected to adjust compensation expense for an estimated forfeiture rate for those shares not expected to vest and to recognize compensation cost on a straight-line basis for awards that only have a service requirement with multiple vest dates. The Company has granted the following types of stock awards to employees at management levels and above:
i.
Time vesting stock awards ("Deferred Awards") are in the form of restricted stock units and only require each recipient to complete a service period for the award to be earned. Deferred Awards generally vest over three years. The fair value of Deferred Awards is based on the closing price of the Company's common stock on the grant date and is reduced for estimated forfeitures of those awards not expected to vest due to employee turnover.
ii.
Performance-based stock awards ("Performance Awards") are in the form of restricted stock units and have, in addition to a service requirement, performance criteria that must be achieved for the awards to be earned. For Performance Awards granted in Fiscal 2018 and after, the Target Shares earned can range from 50% to 200% once minimum thresholds have been reached, and depend on the achievement of Adjusted EBITDA and revenue performance measures for the cumulative three-fiscal year performance period beginning in the fiscal year of the grant date. The applicable percentage of the Target Shares, as determined by performance, vest after the completion of the applicable three-year
iii.
Stock option awards ("Option Awards") provide the recipient with the option to purchase a set number of shares at a stated exercise price over the term of the contract, which is ten years for all Option Awards currently outstanding. Options are granted with a strike price equal to the stock price on the date of grant and vest ratably over a four-year The following table provides a summary of the Company's stock-based compensation expense, which is included in Selling and administrative expense in the Condensed Consolidated Statements of Operations:
13 Weeks Ended
39 Weeks Ended
(in thousands)
October 30, 2020
November 1, 2019
October 30, 2020
November 1, 2019
Deferred Awards
$
1,442
$
1,531
$
4,466
$
4,429
Performance Awards
572
611
1,716
1,642
Option Awards
187
187
561
561
Total stock-based compensation expense
$
2,201
$
2,329
$
6,743
$
6,632
The following table provides a summary of the Deferred Awards activity for Year-to-Date 2020:
Deferred Awards
(in thousands, except per share amounts)
Number of Shares
Weighted Average Grant Date Fair Value per Share
Unvested as of January 31, 2020
745
$
18.49
Granted
763
6.92
Vested
(290
)
19.68
Forfeited or expired
(118
)
11.68
Unvested as of October 30, 2020
1,100
$
10.87
Total unrecognized stock-based compensation expense related to unvested Deferred Awards was approximately $6.9 million as of October 30, 2020, which is expected to be recognized ratably over a weighted average period of 1.8 years. Deferred Awards granted to employees during Fiscal 2020 vest ratably over a period of three years. The following table provides a summary of the Performance Awards activity for Year-to-Date 2020:
Performance Awards
(in thousands, except per share amounts)
Number of Shares
Weighted Average Grant Date Fair Value per Share
Unvested as of January 31, 2020
412
$
18.15
Granted
—
—
Vested
—
—
Forfeited or expired
(35
)
18.02
Unvested as of October 30, 2020
377
$
18.16
Total unrecognized stock-based compensation expense related to unvested Performance Awards was approximately $2.1 million as of October 30, 2020, which is expected to be recognized ratably over a weighted average period of 1.2 years. Performance Awards granted to employees during Fiscal 2019 and Fiscal 2018 vest, if earned, after completion of the applicable three-year The following table provides a summary of the Options Award activity for Year-to-Date 2020:
Option Awards
(in thousands, except per share amounts)
Number of Shares
Weighted Average Grant Date Fair Value per Share
Unvested as of January 31, 2020
171
$
8.73
Granted
—
—
Vested
(85
)
8.73
Forfeited or expired
—
—
Unvested as of October 30, 2020
86
$
8.73
Total unrecognized stock-based compensation expense related to unvested Option Awards was approximately $0.3 million as of October 30, 2020, which is expected to be recognized ratably over a weighted average period of 0.4 years. The Option Awards have a life of ten years and vest ratably over the first four years. As of October 30, 2020, 257,352 shares related to Option Awards were exercisable. No options have been exercised as of October 30,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of Financial Assets and Liabilities</t>
        </is>
      </c>
      <c r="B1" s="2" t="inlineStr">
        <is>
          <t>9 Months Ended</t>
        </is>
      </c>
    </row>
    <row r="2">
      <c r="B2" s="2" t="inlineStr">
        <is>
          <t>Oct. 30, 2020</t>
        </is>
      </c>
    </row>
    <row r="3">
      <c r="A3" s="3" t="inlineStr">
        <is>
          <t>Fair Value Disclosures [Abstract]</t>
        </is>
      </c>
    </row>
    <row r="4">
      <c r="A4" s="4" t="inlineStr">
        <is>
          <t>Fair Value Measurements of Financial Assets and Liabilities</t>
        </is>
      </c>
      <c r="B4" s="4" t="inlineStr">
        <is>
          <t>NOTE 7. FAIR VALUE MEASUREMENTS OF FINANCIAL ASSETS AND LIABILITIES Restricted cash is reflected on the Condensed Consolidated Balance Sheets at fair value. The fair value of restricted cash was $2.1 million, $1.8 million and $2.1 million as of October 30, 2020, November 1, 2019 and January 31, 2020, respectively based on Level 1 inputs. Restricted cash amounts are valued based upon statements received from financial institutions. The carrying amount of the Company's Cash and cash equivalents, Accounts receivable, net, Accounts payable, and Other current liabilities approximate their fair value as recorded due to the short-term maturity of these instruments. Carrying values and fair values of the Company’s Term Loan Credit Agreement and Term Loan Facility, including short-term portion, in the Condensed Consolidated Balance Sheets are as follows:
October 30, 2020
November 1, 2019
January 31, 2020
(in thousands)
Carrying Amount
Fair Value
Carrying Amount
Fair Value
Carrying Amount
Fair Value
Long-term debt, including short-term portion
$
275,000
$
275,000
$
386,675
$
372,175
$
385,388
$
378,643
Long-term debt was valued utilizing Level 3 valuation techniques based on a third party analysis as of October 30, 2020. Long-term debt, including short-term portion, was valued utilizing Level 2 valuation techniques based on the closing inactive market bid price on November 1, 2019, and January 31, 2020. There were no nonfinancial assets or nonfinancial liabilities recognized at fair value on a nonrecurring basis as of October 30, 2020, November 1, 2019, and January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30, 2020</t>
        </is>
      </c>
    </row>
    <row r="3">
      <c r="A3" s="3" t="inlineStr">
        <is>
          <t>Income Tax Disclosure [Abstract]</t>
        </is>
      </c>
    </row>
    <row r="4">
      <c r="A4" s="4" t="inlineStr">
        <is>
          <t>Income Taxes</t>
        </is>
      </c>
      <c r="B4" s="4" t="inlineStr">
        <is>
          <t>NOTE 8. INCOME TAXES Provision for Income Taxes The CARES Act, among other things, includes provisions related to refundable payroll tax credits, deferment of employer side social security payments, net operating loss utilization and carryback periods, modifications to the net interest deduction limitations, increased limitations on qualified charitable contributions, and technical corrections to tax depreciation methods for qualified improvement property. At the end of each quarter, the Company estimates its effective income tax rate pursuant to ASC 740. The rate for the period consists of the tax rate expected to be applied for the full year to ordinary income adjusted for any discrete items recorded in the period. Discrete items that were recognized Year-to-Date 2020 included the vesting of certain share-based compensation awards and the technical corrections aspect of the CARES Act related to carryback of net operating losses (“NOLs”) in years beginning in 2017. The effective income tax rate for the full year is determined by the level and composition of income (loss) before income taxes, excluding discrete items as discussed above, which is subject to federal, state, local and foreign income taxes. The Company recorded a tax expense at an overall effective tax rate of 27.7% and 27.2% for Third Quarter 2020 and Third Quarter 2019, respectively and tax benefit of 39.3% and 51.9% for Year-to-Date 2020 and Year-to-Date 2019, respectively. The Year-to-Date 2020 rate reflects the estimated tax benefits as a result of the CARES Act. The Year-to-Date 2019 rates reflect the tax benefits resulting from the change in status of various foreign jurisdi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30, 2020</t>
        </is>
      </c>
    </row>
    <row r="3">
      <c r="A3" s="3" t="inlineStr">
        <is>
          <t>Commitments And Contingencies Disclosure [Abstract]</t>
        </is>
      </c>
    </row>
    <row r="4">
      <c r="A4" s="4" t="inlineStr">
        <is>
          <t>Commitments and Contingencies</t>
        </is>
      </c>
      <c r="B4" s="4" t="inlineStr">
        <is>
          <t>NOTE 9. COMMITMENTS AND CONTINGENCIES Legal Proceedings The Company is party to various claims, legal proceedings and investigations arising in the ordinary course of business. Some of these actions involve complex factual and legal issues and are subject to uncertainties. At this time, the Company is not able to either predict the outcome of these legal proceedings or reasonably estimate a potential range of loss with respect to the proceedings. While it is not feasible to predict the outcome of such pending claims, proceedings and investigations with certainty, management is of the opinion that their ultimate resolution should not have a material adverse effect on results of operations, cash flows or financial position. As disclosed in the Company’s Annual Report on Form 10-K for the year ended January 31, 2020, the Company is the defendant in three separate lawsuits, each of which seeks class certification and allege adverse health events and personal property damage as a result of wearing uniforms manufactured by Lands’ End: (1) Gilbert et al. v. Lands' End, Inc. Andrews et al. v. Lands' End, Inc. Davis et al. v. Lands' End, Inc. and Lands' End Business Outfitters, Inc. By order dated April 20, 2020, the Court consolidated the Gilbert and Andrews cases (the “Consolidated Wisconsin Action”), stayed the Davis case and denied Lands’ End’s motion to strike class allegations. A fourth case, DeCrescentis et al., v. Lands' End, Inc. , United States District Court for the Southern District of New York, Civil Action No. l 9-cv- 4717-LJL, complaint filed May 22, 2019 , was voluntarily dismissed, without prejudice, on May 15, 2020. Plaintiffs in the Consolidated Wisconsin Action seek class certification with respect to performance of the uniforms and warranty claims. The Consolidated Wisconsin Action continues to be in discovery. The Company is vigorously defending the Consolidated Wisconsin Action and believes it is without mer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Oct. 30, 2020</t>
        </is>
      </c>
    </row>
    <row r="3">
      <c r="A3" s="3" t="inlineStr">
        <is>
          <t>Related Party Transactions [Abstract]</t>
        </is>
      </c>
    </row>
    <row r="4">
      <c r="A4" s="4" t="inlineStr">
        <is>
          <t>Related Party Transactions</t>
        </is>
      </c>
      <c r="B4" s="4" t="inlineStr">
        <is>
          <t xml:space="preserve">NOTE 10. RELATED PARTY TRANSACTIONS According to statements on Schedule 13D filed with the SEC by ESL, ESL beneficially owns significant portions of both the Company's outstanding shares of common stock and while it was publicly traded, owned a significant portion of the common stock of Sears Holdings Corporation. Therefore, Sears Holdings Corporation, the Company's former parent company, is considered a related party. On February 11, 2019 Transform Holdco acquired from Sears Holdings substantially all of the go-forward retail footprint, and other assets and component businesses of Sears Holdings as a going concern. The Company believes that ESL holds a significant portion of the membership interest of Transform Holdco and therefore considers that entity to be a related party as well. Sourcing The Company contracted with a subsidiary of Sears Holdings, which became a subsidiary of Transform Holdco, to provide agreed upon buying agency services, on a non-exclusive basis, in foreign territories from where the Company purchases merchandise. The Company’s contract for these services expired on June 30, 2020. These services, primarily based upon quantities purchased, include quality-control functions, regulatory compliance, product claims management and new vendor selection and setup assistance. There was no expense from these services for the 13 weeks ended October 30, 2020. The expense from these services for the 13 weeks ended November 1, 2019 was $3.2 million. Total expense from these services for the 39 weeks ended October 30, 2020 and November 1, 2019 was $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Oct. 30, 2020</t>
        </is>
      </c>
    </row>
    <row r="3">
      <c r="A3" s="3" t="inlineStr">
        <is>
          <t>Segment Reporting [Abstract]</t>
        </is>
      </c>
    </row>
    <row r="4">
      <c r="A4" s="4" t="inlineStr">
        <is>
          <t>Segment Reporting</t>
        </is>
      </c>
      <c r="B4" s="4" t="inlineStr">
        <is>
          <t>NOTE 11. SEGMENT REPORTING The Company’s operating segments consist of U.S. eCommerce, Outfitters, Europe eCommerce, Japan eCommerce and Retail. The Company determined that each of the operating segments have similar economic and other qualitative characteristics thus the results of the operating segments are aggregated into one reportable external segment, consistent with the Company’s multi-channel business approach. Net revenue is presented by product channel in the following table:
13 Weeks Ended
39 Weeks Ended
(in thousands)
October 30, 2020
November 1, 2019
October 30, 2020
November 1, 2019
Net revenue:
eCommerce
$
289,799
$
242,328
$
741,541
$
669,880
Outfitters
61,998
83,342
131,214
191,877
Retail
8,185
14,353
16,318
38,966
Total net revenue
$
359,982
$
340,023
$
889,073
$
900,7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Oct. 30, 2020</t>
        </is>
      </c>
    </row>
    <row r="3">
      <c r="A3" s="3" t="inlineStr">
        <is>
          <t>Revenue From Contract With Customer [Abstract]</t>
        </is>
      </c>
    </row>
    <row r="4">
      <c r="A4" s="4" t="inlineStr">
        <is>
          <t>Revenue</t>
        </is>
      </c>
      <c r="B4" s="4" t="inlineStr">
        <is>
          <t>NOTE 12. REVENUE Revenue includes sales of merchandise and delivery revenue related to merchandise sold. Substantially all of the Company's revenue is recognized when control of product passes to customers, which for the eCommerce and Outfitters channels is when the merchandise is expected to be received by the customer and for the Retail channel is at the time of sale in the store. The Company recognizes revenue, including shipping and handling fees billed to customers, in the amount expected to be received when control of the Company's products transfers to customers, and is presented net of various forms of promotions, which range from contractually- fixed percentage price reductions to sales returns, discounts, and other incentives that may vary in amount. Variable amounts are estimated based on an analysis of historical experience and adjusted as better estimates become available. The Company's revenue is disaggregated by product channel and geographic location. Revenue by product channel is presented in Note 11, Segment Reporting
13 Weeks Ended
39 Weeks Ended
(in thousands)
October 30, 2020
November 1, 2019
October 30, 2020
November 1, 2019
Net revenue:
United States
$
297,609
$
297,166
$
734,515
$
768,609
Europe
45,879
28,344
108,630
87,870
Asia
10,909
9,633
34,562
33,271
Other
5,585
4,880
11,366
10,973
Total Net revenue
$
359,982
$
340,023
$
889,073
$
900,723
Contract Liabilities Contract liabilities consist of payments received in advance of the transfer of control to the customer. As products are delivered and control transfers, the Company recognizes the deferred revenue in Net revenue in the Condensed Consolidated Statements of Operations. The following table summarizes the deferred revenue associated with payments received in advance of the transfer of control to the customer, which is reported in Other current liabilities in the Condensed Consolidated Balance Sheets, as well as amounts recognized through Net revenue for each period presented. The remainder of deferred revenue as of October 30, 2020 is expected to be recognized in Net revenue in the fiscal quarter ending January 29, 2021, as products are delivered to customers.
13 Weeks Ended
39 Weeks Ended
(in thousands)
October 30, 2020
November 1, 2019
October 30, 2020
November 1, 2019
Deferred revenue beginning of period
$
11,901
$
9,411
$
8,096
$
9,051
Deferred revenue recognized in period
(11,901
)
(9,411
)
(8,096
)
(9,051
)
Revenue deferred in period
35,364
15,178
35,364
15,178
Deferred revenue end of period
$
35,364
$
15,178
$
35,364
$
15,178
Revenue from gift cards is recognized when (i) the gift card is redeemed by the customer for merchandise, or (ii) as gift card breakage, an estimate of gift cards which will not be redeemed where the Company does not have a legal obligation to remit the value of the unredeemed gift cards to the relevant jurisdictions. Gift card breakage is recorded within Net revenue in the Condensed Consolidated Statements of Operations. Prior to their redemption, gift cards are recorded as a liability, included within Other current liabilities in the Condensed Consolidated Balance Sheets. The liability is estimated based on expected breakage that considers historical patterns of redemption. The following table provides the reconciliation of the contract liability related to gift cards:
13 Weeks Ended
39 Weeks Ended
(in thousands)
October 30, 2020
November 1, 2019
October 30, 2020
November 1, 2019
Balance as of beginning of period
$
23,651
$
20,443
$
22,592
$
18,191
Gift cards sold
13,367
17,473
33,302
46,497
Gift cards redeemed
(12,245
)
(17,041
)
(30,959
)
(43,121
)
Gift card breakage
(76
)
(171
)
(238
)
(863
)
Balance as of end of period
$
24,697
$
20,704
$
24,697
$
20,704
Refund Liabilities Refund liabilities, primarily associated with product sales returns and retrospective volume rebates, represent variable consideration and are estimated and recorded as a reduction to Net revenue based on historical experience. As of October 30, 2020, November 1, 2019 and January 31, 2020, $23.6 million, $22.9 million and $21.6 million, respectively, of refund liabilities, primarily associated with product returns, are reported in Other current liabilities in the Condensed Consolidated Balance Sheets. An asset for product returns is recorded in Prepaid expenses and other current assets in the Condensed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Oct. 30, 2020</t>
        </is>
      </c>
      <c r="C2" s="2" t="inlineStr">
        <is>
          <t>Nov. 01, 2019</t>
        </is>
      </c>
      <c r="D2" s="2" t="inlineStr">
        <is>
          <t>Oct. 30, 2020</t>
        </is>
      </c>
      <c r="E2" s="2" t="inlineStr">
        <is>
          <t>Nov. 01, 2019</t>
        </is>
      </c>
    </row>
    <row r="3">
      <c r="A3" s="3" t="inlineStr">
        <is>
          <t>Income Statement [Abstract]</t>
        </is>
      </c>
    </row>
    <row r="4">
      <c r="A4" s="4" t="inlineStr">
        <is>
          <t>Net revenue</t>
        </is>
      </c>
      <c r="B4" s="6" t="n">
        <v>359982</v>
      </c>
      <c r="C4" s="6" t="n">
        <v>340023</v>
      </c>
      <c r="D4" s="6" t="n">
        <v>889073</v>
      </c>
      <c r="E4" s="6" t="n">
        <v>900723</v>
      </c>
    </row>
    <row r="5">
      <c r="A5" s="4" t="inlineStr">
        <is>
          <t>Cost of sales (excluding depreciation and amortization)</t>
        </is>
      </c>
      <c r="B5" s="5" t="n">
        <v>196527</v>
      </c>
      <c r="C5" s="5" t="n">
        <v>185848</v>
      </c>
      <c r="D5" s="5" t="n">
        <v>496041</v>
      </c>
      <c r="E5" s="5" t="n">
        <v>497589</v>
      </c>
    </row>
    <row r="6">
      <c r="A6" s="4" t="inlineStr">
        <is>
          <t>Gross profit</t>
        </is>
      </c>
      <c r="B6" s="5" t="n">
        <v>163455</v>
      </c>
      <c r="C6" s="5" t="n">
        <v>154175</v>
      </c>
      <c r="D6" s="5" t="n">
        <v>393032</v>
      </c>
      <c r="E6" s="5" t="n">
        <v>403134</v>
      </c>
    </row>
    <row r="7">
      <c r="A7" s="4" t="inlineStr">
        <is>
          <t>Selling and administrative</t>
        </is>
      </c>
      <c r="B7" s="5" t="n">
        <v>134890</v>
      </c>
      <c r="C7" s="5" t="n">
        <v>135417</v>
      </c>
      <c r="D7" s="5" t="n">
        <v>352164</v>
      </c>
      <c r="E7" s="5" t="n">
        <v>374521</v>
      </c>
    </row>
    <row r="8">
      <c r="A8" s="4" t="inlineStr">
        <is>
          <t>Depreciation and amortization</t>
        </is>
      </c>
      <c r="B8" s="5" t="n">
        <v>9627</v>
      </c>
      <c r="C8" s="5" t="n">
        <v>8076</v>
      </c>
      <c r="D8" s="5" t="n">
        <v>27791</v>
      </c>
      <c r="E8" s="5" t="n">
        <v>23101</v>
      </c>
    </row>
    <row r="9">
      <c r="A9" s="4" t="inlineStr">
        <is>
          <t>Other operating expense (income), net</t>
        </is>
      </c>
      <c r="B9" s="5" t="n">
        <v>255</v>
      </c>
      <c r="C9" s="5" t="n">
        <v>-225</v>
      </c>
      <c r="D9" s="5" t="n">
        <v>7913</v>
      </c>
      <c r="E9" s="5" t="n">
        <v>-99</v>
      </c>
    </row>
    <row r="10">
      <c r="A10" s="4" t="inlineStr">
        <is>
          <t>Operating income</t>
        </is>
      </c>
      <c r="B10" s="5" t="n">
        <v>18683</v>
      </c>
      <c r="C10" s="5" t="n">
        <v>10907</v>
      </c>
      <c r="D10" s="5" t="n">
        <v>5164</v>
      </c>
      <c r="E10" s="5" t="n">
        <v>5611</v>
      </c>
    </row>
    <row r="11">
      <c r="A11" s="4" t="inlineStr">
        <is>
          <t>Interest expense</t>
        </is>
      </c>
      <c r="B11" s="5" t="n">
        <v>9005</v>
      </c>
      <c r="C11" s="5" t="n">
        <v>6121</v>
      </c>
      <c r="D11" s="5" t="n">
        <v>19232</v>
      </c>
      <c r="E11" s="5" t="n">
        <v>20190</v>
      </c>
    </row>
    <row r="12">
      <c r="A12" s="4" t="inlineStr">
        <is>
          <t>Other (income) expense, net</t>
        </is>
      </c>
      <c r="B12" s="5" t="n">
        <v>-250</v>
      </c>
      <c r="C12" s="5" t="n">
        <v>-166</v>
      </c>
      <c r="D12" s="5" t="n">
        <v>910</v>
      </c>
      <c r="E12" s="5" t="n">
        <v>-1640</v>
      </c>
    </row>
    <row r="13">
      <c r="A13" s="4" t="inlineStr">
        <is>
          <t>Income (loss) before income taxes</t>
        </is>
      </c>
      <c r="B13" s="5" t="n">
        <v>9928</v>
      </c>
      <c r="C13" s="5" t="n">
        <v>4952</v>
      </c>
      <c r="D13" s="5" t="n">
        <v>-14978</v>
      </c>
      <c r="E13" s="5" t="n">
        <v>-12939</v>
      </c>
    </row>
    <row r="14">
      <c r="A14" s="4" t="inlineStr">
        <is>
          <t>Income tax expense (benefit)</t>
        </is>
      </c>
      <c r="B14" s="5" t="n">
        <v>2752</v>
      </c>
      <c r="C14" s="5" t="n">
        <v>1346</v>
      </c>
      <c r="D14" s="5" t="n">
        <v>-5887</v>
      </c>
      <c r="E14" s="5" t="n">
        <v>-6713</v>
      </c>
    </row>
    <row r="15">
      <c r="A15" s="4" t="inlineStr">
        <is>
          <t>NET INCOME (LOSS)</t>
        </is>
      </c>
      <c r="B15" s="6" t="n">
        <v>7176</v>
      </c>
      <c r="C15" s="6" t="n">
        <v>3606</v>
      </c>
      <c r="D15" s="6" t="n">
        <v>-9091</v>
      </c>
      <c r="E15" s="6" t="n">
        <v>-6226</v>
      </c>
    </row>
    <row r="16">
      <c r="A16" s="3" t="inlineStr">
        <is>
          <t>NET INCOME (LOSS) PER COMMON SHARE</t>
        </is>
      </c>
    </row>
    <row r="17">
      <c r="A17" s="4" t="inlineStr">
        <is>
          <t>Basic:</t>
        </is>
      </c>
      <c r="B17" s="7" t="n">
        <v>0.22</v>
      </c>
      <c r="C17" s="7" t="n">
        <v>0.11</v>
      </c>
      <c r="D17" s="7" t="n">
        <v>-0.28</v>
      </c>
      <c r="E17" s="7" t="n">
        <v>-0.19</v>
      </c>
    </row>
    <row r="18">
      <c r="A18" s="4" t="inlineStr">
        <is>
          <t>Diluted:</t>
        </is>
      </c>
      <c r="B18" s="7" t="n">
        <v>0.22</v>
      </c>
      <c r="C18" s="7" t="n">
        <v>0.11</v>
      </c>
      <c r="D18" s="7" t="n">
        <v>-0.28</v>
      </c>
      <c r="E18" s="7" t="n">
        <v>-0.19</v>
      </c>
    </row>
    <row r="19">
      <c r="A19" s="4" t="inlineStr">
        <is>
          <t>Basic weighted average common shares outstanding</t>
        </is>
      </c>
      <c r="B19" s="5" t="n">
        <v>32605</v>
      </c>
      <c r="C19" s="5" t="n">
        <v>32371</v>
      </c>
      <c r="D19" s="5" t="n">
        <v>32551</v>
      </c>
      <c r="E19" s="5" t="n">
        <v>32333</v>
      </c>
    </row>
    <row r="20">
      <c r="A20" s="4" t="inlineStr">
        <is>
          <t>Diluted weighted average common shares outstanding</t>
        </is>
      </c>
      <c r="B20" s="5" t="n">
        <v>33248</v>
      </c>
      <c r="C20" s="5" t="n">
        <v>32398</v>
      </c>
      <c r="D20" s="5" t="n">
        <v>32551</v>
      </c>
      <c r="E20" s="5" t="n">
        <v>3233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 (Policies)</t>
        </is>
      </c>
      <c r="B1" s="2" t="inlineStr">
        <is>
          <t>9 Months Ended</t>
        </is>
      </c>
    </row>
    <row r="2">
      <c r="B2" s="2" t="inlineStr">
        <is>
          <t>Oct. 30, 2020</t>
        </is>
      </c>
    </row>
    <row r="3">
      <c r="A3" s="3" t="inlineStr">
        <is>
          <t>Accounting Changes And Error Corrections [Abstract]</t>
        </is>
      </c>
    </row>
    <row r="4">
      <c r="A4" s="4" t="inlineStr">
        <is>
          <t>Recent Accounting Pronouncements</t>
        </is>
      </c>
      <c r="B4" s="4" t="inlineStr">
        <is>
          <t xml:space="preserve">In June 2016, the FASB issued ASU 2016-13, Financial Statements - Credit Losses (Topic 326): Measurement of Credit Losses on Financial Instruments, In December 2019, the FASB issued ASU 2019-12, Income Taxes (Topic 740): Simplifying the Accounting for Income Tax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Loss) Per Share (Tables)</t>
        </is>
      </c>
      <c r="B1" s="2" t="inlineStr">
        <is>
          <t>9 Months Ended</t>
        </is>
      </c>
    </row>
    <row r="2">
      <c r="B2" s="2" t="inlineStr">
        <is>
          <t>Oct. 30, 2020</t>
        </is>
      </c>
    </row>
    <row r="3">
      <c r="A3" s="3" t="inlineStr">
        <is>
          <t>Earnings Per Share Basic And Diluted [Abstract]</t>
        </is>
      </c>
    </row>
    <row r="4">
      <c r="A4" s="4" t="inlineStr">
        <is>
          <t>Schedule of Components of Basic and Diluted EPS</t>
        </is>
      </c>
      <c r="B4" s="4" t="inlineStr">
        <is>
          <t xml:space="preserve">The following table summarizes the components of basic and diluted EPS:
13 Weeks Ended
39 Weeks Ended
(in thousands, except per share amounts)
October 30, 2020
November 1, 2019
October 30, 2020
November 1, 2019
Net income (loss)
$
7,176
$
3,606
$
(9,091
)
$
(6,226
)
Basic weighted average common shares outstanding
32,605
32,371
32,551
32,333
Dilutive effect of stock awards
643
27
—
—
Diluted weighted average common shares outstanding
33,248
32,398
32,551
32,333
Basic income (loss) per share
$
0.22
$
0.11
$
(0.28
)
$
(0.19
)
Diluted income (loss) per share
$
0.22
$
0.11
$
(0.28
)
$
(0.19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omprehensive Loss (Tables)</t>
        </is>
      </c>
      <c r="B1" s="2" t="inlineStr">
        <is>
          <t>9 Months Ended</t>
        </is>
      </c>
    </row>
    <row r="2">
      <c r="B2" s="2" t="inlineStr">
        <is>
          <t>Oct. 30, 2020</t>
        </is>
      </c>
    </row>
    <row r="3">
      <c r="A3" s="3" t="inlineStr">
        <is>
          <t>Equity [Abstract]</t>
        </is>
      </c>
    </row>
    <row r="4">
      <c r="A4" s="4" t="inlineStr">
        <is>
          <t>Schedule of Other Comprehensive Loss</t>
        </is>
      </c>
      <c r="B4" s="4" t="inlineStr">
        <is>
          <t xml:space="preserve">Other comprehensive loss encompasses all changes in equity other than those arising from transactions with stockholders and is comprised solely of foreign currency translation adjustments.
13 Weeks Ended
39 Weeks Ended
(in thousands)
October 30, 2020
November 1, 2019
October 30, 2020
November 1, 2019
Beginning balance: Accumulated other comprehensive loss (net of tax of $3,420, $4,165, $3,453 and $3,505 respectively)
$
(12,865
)
$
(15,651
)
$
(12,988
)
$
(13,183
)
Other comprehensive income (loss):
Foreign currency translation adjustments (net of tax of $(138), $(613), $(171) and $47 respectively)
(794
)
2,290
(671
)
(178
)
Ending balance: Accumulated other comprehensive loss (net of tax of $3,282, $3,552, $3,282 and $3,552 respectively)
$
(13,659
)
$
(13,361
)
$
(13,659
)
$
(13,361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Debt (Tables)</t>
        </is>
      </c>
      <c r="B1" s="2" t="inlineStr">
        <is>
          <t>9 Months Ended</t>
        </is>
      </c>
    </row>
    <row r="2">
      <c r="B2" s="2" t="inlineStr">
        <is>
          <t>Oct. 30, 2020</t>
        </is>
      </c>
    </row>
    <row r="3">
      <c r="A3" s="3" t="inlineStr">
        <is>
          <t>Debt Disclosure [Abstract]</t>
        </is>
      </c>
    </row>
    <row r="4">
      <c r="A4" s="4" t="inlineStr">
        <is>
          <t>Schedule of Company's Debt</t>
        </is>
      </c>
      <c r="B4" s="4" t="inlineStr">
        <is>
          <t>The Company's debt consisted of the following:
October 30, 2020
November 1, 2019
January 31, 2020
(in thousands)
Amount
Rate
Amount
Rate
Amount
Rate
Term Loan Facility, maturing April 4, 2021*
$
—
—%
$
386,675
5.29
%
$
385,388
5.05
%
Term Loan Credit Agreement, maturing September 9, 2025
275,000
10.75
%
—
—%
—
—%
ABL Facility, maturing November 16, 2022
155,000
2.27
%
80,000
3.54
%
—
—%
430,000
466,675
385,388
Less: Current borrowings and short-term portion of long-term debt
13,750
85,150
5,150
Less: Unamortized debt issuance costs
12,550
1,919
1,581
Long-term debt, net
$
403,700
$
379,606
$
378,657
*The Term Loan Facility was refinanced on September 9, 2020 with the Term Loan Credit Agreement and $125.0 million of borrowings from the ABL Facility.</t>
        </is>
      </c>
    </row>
    <row r="5">
      <c r="A5" s="4" t="inlineStr">
        <is>
          <t>Summary of Company's Borrowing Availability Under ABL Facility</t>
        </is>
      </c>
      <c r="B5" s="4" t="inlineStr">
        <is>
          <t>The following table summarizes the Company's borrowing availability under the ABL Facility:
(in thousands)
October 30, 2020
November 1, 2019
January 31, 2020
ABL Facility maximum borrowing
$
275,000
$
175,000
$
175,000
Less: Outstanding borrowings
155,000
80,000
—
Less: Outstanding letters of credit
15,265
12,531
23,299
Borrowing availability under ABL Facility
$
104,735
$
82,469
$
151,70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9 Months Ended</t>
        </is>
      </c>
    </row>
    <row r="2">
      <c r="B2" s="2" t="inlineStr">
        <is>
          <t>Oct. 30, 2020</t>
        </is>
      </c>
    </row>
    <row r="3">
      <c r="A3" s="3" t="inlineStr">
        <is>
          <t>Disclosure Of Compensation Related Costs Sharebased Payments [Abstract]</t>
        </is>
      </c>
    </row>
    <row r="4">
      <c r="A4" s="4" t="inlineStr">
        <is>
          <t>Summary of Stock-Based Compensation Expense</t>
        </is>
      </c>
      <c r="B4" s="4" t="inlineStr">
        <is>
          <t>The following table provides a summary of the Company's stock-based compensation expense, which is included in Selling and administrative expense in the Condensed Consolidated Statements of Operations:
13 Weeks Ended
39 Weeks Ended
(in thousands)
October 30, 2020
November 1, 2019
October 30, 2020
November 1, 2019
Deferred Awards
$
1,442
$
1,531
$
4,466
$
4,429
Performance Awards
572
611
1,716
1,642
Option Awards
187
187
561
561
Total stock-based compensation expense
$
2,201
$
2,329
$
6,743
$
6,632</t>
        </is>
      </c>
    </row>
    <row r="5">
      <c r="A5" s="4" t="inlineStr">
        <is>
          <t>Summary of Deferred Awards Activity</t>
        </is>
      </c>
      <c r="B5" s="4" t="inlineStr">
        <is>
          <t>The following table provides a summary of the Deferred Awards activity for Year-to-Date 2020:
Deferred Awards
(in thousands, except per share amounts)
Number of Shares
Weighted Average Grant Date Fair Value per Share
Unvested as of January 31, 2020
745
$
18.49
Granted
763
6.92
Vested
(290
)
19.68
Forfeited or expired
(118
)
11.68
Unvested as of October 30, 2020
1,100
$
10.87</t>
        </is>
      </c>
    </row>
    <row r="6">
      <c r="A6" s="4" t="inlineStr">
        <is>
          <t>Summary of Performance Awards Activity</t>
        </is>
      </c>
      <c r="B6" s="4" t="inlineStr">
        <is>
          <t>The following table provides a summary of the Performance Awards activity for Year-to-Date 2020:
Performance Awards
(in thousands, except per share amounts)
Number of Shares
Weighted Average Grant Date Fair Value per Share
Unvested as of January 31, 2020
412
$
18.15
Granted
—
—
Vested
—
—
Forfeited or expired
(35
)
18.02
Unvested as of October 30, 2020
377
$
18.16</t>
        </is>
      </c>
    </row>
    <row r="7">
      <c r="A7" s="4" t="inlineStr">
        <is>
          <t>Summary of Options Award Activity</t>
        </is>
      </c>
      <c r="B7" s="4" t="inlineStr">
        <is>
          <t>The following table provides a summary of the Options Award activity for Year-to-Date 2020:
Option Awards
(in thousands, except per share amounts)
Number of Shares
Weighted Average Grant Date Fair Value per Share
Unvested as of January 31, 2020
171
$
8.73
Granted
—
—
Vested
(85
)
8.73
Forfeited or expired
—
—
Unvested as of October 30, 2020
86
$
8.7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of Financial Assets and Liabilities (Tables)</t>
        </is>
      </c>
      <c r="B1" s="2" t="inlineStr">
        <is>
          <t>9 Months Ended</t>
        </is>
      </c>
    </row>
    <row r="2">
      <c r="B2" s="2" t="inlineStr">
        <is>
          <t>Oct. 30, 2020</t>
        </is>
      </c>
    </row>
    <row r="3">
      <c r="A3" s="3" t="inlineStr">
        <is>
          <t>Fair Value Disclosures [Abstract]</t>
        </is>
      </c>
    </row>
    <row r="4">
      <c r="A4" s="4" t="inlineStr">
        <is>
          <t>Schedule of Carrying Value and Fair Value of Term Loan Credit Agreement and Term Loan Facility</t>
        </is>
      </c>
      <c r="B4" s="4" t="inlineStr">
        <is>
          <t>Carrying values and fair values of the Company’s Term Loan Credit Agreement and Term Loan Facility, including short-term portion, in the Condensed Consolidated Balance Sheets are as follows:
October 30, 2020
November 1, 2019
January 31, 2020
(in thousands)
Carrying Amount
Fair Value
Carrying Amount
Fair Value
Carrying Amount
Fair Value
Long-term debt, including short-term portion
$
275,000
$
275,000
$
386,675
$
372,175
$
385,388
$
378,64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9 Months Ended</t>
        </is>
      </c>
    </row>
    <row r="2">
      <c r="B2" s="2" t="inlineStr">
        <is>
          <t>Oct. 30, 2020</t>
        </is>
      </c>
    </row>
    <row r="3">
      <c r="A3" s="3" t="inlineStr">
        <is>
          <t>Segment Reporting [Abstract]</t>
        </is>
      </c>
    </row>
    <row r="4">
      <c r="A4" s="4" t="inlineStr">
        <is>
          <t>Summary of Net Revenue by Product Channel</t>
        </is>
      </c>
      <c r="B4" s="4" t="inlineStr">
        <is>
          <t>Net revenue is presented by product channel in the following table:
13 Weeks Ended
39 Weeks Ended
(in thousands)
October 30, 2020
November 1, 2019
October 30, 2020
November 1, 2019
Net revenue:
eCommerce
$
289,799
$
242,328
$
741,541
$
669,880
Outfitters
61,998
83,342
131,214
191,877
Retail
8,185
14,353
16,318
38,966
Total net revenue
$
359,982
$
340,023
$
889,073
$
900,7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Revenue (Tables)</t>
        </is>
      </c>
      <c r="B1" s="2" t="inlineStr">
        <is>
          <t>9 Months Ended</t>
        </is>
      </c>
    </row>
    <row r="2">
      <c r="B2" s="2" t="inlineStr">
        <is>
          <t>Oct. 30, 2020</t>
        </is>
      </c>
    </row>
    <row r="3">
      <c r="A3" s="3" t="inlineStr">
        <is>
          <t>Revenue From Contract With Customer [Abstract]</t>
        </is>
      </c>
    </row>
    <row r="4">
      <c r="A4" s="4" t="inlineStr">
        <is>
          <t>Disaggregated of Revenue by Geographic Location</t>
        </is>
      </c>
      <c r="B4" s="4" t="inlineStr">
        <is>
          <t>The Company's revenue is disaggregated by product channel and geographic location. Revenue by product channel is presented in Note 11, Segment Reporting
13 Weeks Ended
39 Weeks Ended
(in thousands)
October 30, 2020
November 1, 2019
October 30, 2020
November 1, 2019
Net revenue:
United States
$
297,609
$
297,166
$
734,515
$
768,609
Europe
45,879
28,344
108,630
87,870
Asia
10,909
9,633
34,562
33,271
Other
5,585
4,880
11,366
10,973
Total Net revenue
$
359,982
$
340,023
$
889,073
$
900,723</t>
        </is>
      </c>
    </row>
    <row r="5">
      <c r="A5" s="4" t="inlineStr">
        <is>
          <t>Summary of Deferred Revenue</t>
        </is>
      </c>
      <c r="B5" s="4" t="inlineStr">
        <is>
          <t>The following table summarizes the deferred revenue associated with payments received in advance of the transfer of control to the customer, which is reported in Other current liabilities in the Condensed Consolidated Balance Sheets, as well as amounts recognized through Net revenue for each period presented. The remainder of deferred revenue as of October 30, 2020 is expected to be recognized in Net revenue in the fiscal quarter ending January 29, 2021, as products are delivered to customers.
13 Weeks Ended
39 Weeks Ended
(in thousands)
October 30, 2020
November 1, 2019
October 30, 2020
November 1, 2019
Deferred revenue beginning of period
$
11,901
$
9,411
$
8,096
$
9,051
Deferred revenue recognized in period
(11,901
)
(9,411
)
(8,096
)
(9,051
)
Revenue deferred in period
35,364
15,178
35,364
15,178
Deferred revenue end of period
$
35,364
$
15,178
$
35,364
$
15,178</t>
        </is>
      </c>
    </row>
    <row r="6">
      <c r="A6" s="4" t="inlineStr">
        <is>
          <t>Reconciliation of Gift Card Contract Liability</t>
        </is>
      </c>
      <c r="B6" s="4" t="inlineStr">
        <is>
          <t>The following table provides the reconciliation of the contract liability related to gift cards:
13 Weeks Ended
39 Weeks Ended
(in thousands)
October 30, 2020
November 1, 2019
October 30, 2020
November 1, 2019
Balance as of beginning of period
$
23,651
$
20,443
$
22,592
$
18,191
Gift cards sold
13,367
17,473
33,302
46,497
Gift cards redeemed
(12,245
)
(17,041
)
(30,959
)
(43,121
)
Gift card breakage
(76
)
(171
)
(238
)
(863
)
Balance as of end of period
$
24,697
$
20,704
$
24,697
$
20,70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2" customWidth="1" min="1" max="1"/>
    <col width="19" customWidth="1" min="2" max="2"/>
    <col width="14" customWidth="1" min="3" max="3"/>
    <col width="26" customWidth="1" min="4" max="4"/>
    <col width="26" customWidth="1" min="5" max="5"/>
    <col width="20" customWidth="1" min="6" max="6"/>
    <col width="21" customWidth="1" min="7" max="7"/>
  </cols>
  <sheetData>
    <row r="1">
      <c r="A1" s="1" t="inlineStr">
        <is>
          <t>Background and Basis of Presentation - Additional Information (Details)</t>
        </is>
      </c>
      <c r="B1" s="2" t="inlineStr">
        <is>
          <t>Mar. 16, 2020Store</t>
        </is>
      </c>
      <c r="C1" s="2" t="inlineStr">
        <is>
          <t>Apr. 13, 2020</t>
        </is>
      </c>
      <c r="D1" s="2" t="inlineStr">
        <is>
          <t>Oct. 30, 2020USD ($)Store</t>
        </is>
      </c>
      <c r="E1" s="2" t="inlineStr">
        <is>
          <t>Jul. 31, 2020USD ($)Store</t>
        </is>
      </c>
      <c r="F1" s="2" t="inlineStr">
        <is>
          <t>May 01, 2020USD ($)</t>
        </is>
      </c>
      <c r="G1" s="2" t="inlineStr">
        <is>
          <t>Oct. 30, 2020USD ($)</t>
        </is>
      </c>
    </row>
    <row r="2">
      <c r="A2" s="3" t="inlineStr">
        <is>
          <t>Unusual Risk Or Uncertainty [Line Items]</t>
        </is>
      </c>
    </row>
    <row r="3">
      <c r="A3" s="4" t="inlineStr">
        <is>
          <t>Impairment of goodwill</t>
        </is>
      </c>
      <c r="G3" s="6" t="n">
        <v>3300000</v>
      </c>
    </row>
    <row r="4">
      <c r="A4" s="4" t="inlineStr">
        <is>
          <t>COVID-19</t>
        </is>
      </c>
    </row>
    <row r="5">
      <c r="A5" s="3" t="inlineStr">
        <is>
          <t>Unusual Risk Or Uncertainty [Line Items]</t>
        </is>
      </c>
    </row>
    <row r="6">
      <c r="A6" s="4" t="inlineStr">
        <is>
          <t>Approximately percentage of furlough of corporate employees</t>
        </is>
      </c>
      <c r="C6" s="4" t="inlineStr">
        <is>
          <t>70.00%</t>
        </is>
      </c>
    </row>
    <row r="7">
      <c r="A7" s="4" t="inlineStr">
        <is>
          <t>Approximately percentage of furlough of retail employees</t>
        </is>
      </c>
      <c r="C7" s="4" t="inlineStr">
        <is>
          <t>100.00%</t>
        </is>
      </c>
    </row>
    <row r="8">
      <c r="A8" s="4" t="inlineStr">
        <is>
          <t>Approximate percentage of workforce remaining furloughed</t>
        </is>
      </c>
      <c r="F8" s="4" t="inlineStr">
        <is>
          <t>49.00%</t>
        </is>
      </c>
    </row>
    <row r="9">
      <c r="A9" s="4" t="inlineStr">
        <is>
          <t>Approximate percentage of permanent reduction of corporate staff</t>
        </is>
      </c>
      <c r="E9" s="4" t="inlineStr">
        <is>
          <t>10.00%</t>
        </is>
      </c>
    </row>
    <row r="10">
      <c r="A10" s="4" t="inlineStr">
        <is>
          <t>Severance costs yet to be paid</t>
        </is>
      </c>
      <c r="D10" s="6" t="n">
        <v>300000</v>
      </c>
      <c r="G10" s="6" t="n">
        <v>300000</v>
      </c>
    </row>
    <row r="11">
      <c r="A11" s="4" t="inlineStr">
        <is>
          <t>Impairment outfitters reporting units</t>
        </is>
      </c>
      <c r="D11" s="5" t="n">
        <v>0</v>
      </c>
      <c r="E11" s="6" t="n">
        <v>0</v>
      </c>
      <c r="F11" s="6" t="n">
        <v>0</v>
      </c>
    </row>
    <row r="12">
      <c r="A12" s="4" t="inlineStr">
        <is>
          <t>Impairment of goodwill</t>
        </is>
      </c>
      <c r="D12" s="6" t="n">
        <v>0</v>
      </c>
      <c r="E12" s="5" t="n">
        <v>0</v>
      </c>
      <c r="F12" s="6" t="n">
        <v>3300000</v>
      </c>
    </row>
    <row r="13">
      <c r="A13" s="4" t="inlineStr">
        <is>
          <t>COVID-19 | Other Operating Expense (Income)</t>
        </is>
      </c>
    </row>
    <row r="14">
      <c r="A14" s="3" t="inlineStr">
        <is>
          <t>Unusual Risk Or Uncertainty [Line Items]</t>
        </is>
      </c>
    </row>
    <row r="15">
      <c r="A15" s="4" t="inlineStr">
        <is>
          <t>Severance costs</t>
        </is>
      </c>
      <c r="E15" s="6" t="n">
        <v>3000000</v>
      </c>
    </row>
    <row r="16">
      <c r="A16" s="4" t="inlineStr">
        <is>
          <t>Chief Executive Officer | COVID-19</t>
        </is>
      </c>
    </row>
    <row r="17">
      <c r="A17" s="3" t="inlineStr">
        <is>
          <t>Unusual Risk Or Uncertainty [Line Items]</t>
        </is>
      </c>
    </row>
    <row r="18">
      <c r="A18" s="4" t="inlineStr">
        <is>
          <t>Temporarily base salary reduction percentage</t>
        </is>
      </c>
      <c r="D18" s="4" t="inlineStr">
        <is>
          <t>50.00%</t>
        </is>
      </c>
      <c r="G18" s="4" t="inlineStr">
        <is>
          <t>50.00%</t>
        </is>
      </c>
    </row>
    <row r="19">
      <c r="A19" s="4" t="inlineStr">
        <is>
          <t>President | COVID-19</t>
        </is>
      </c>
    </row>
    <row r="20">
      <c r="A20" s="3" t="inlineStr">
        <is>
          <t>Unusual Risk Or Uncertainty [Line Items]</t>
        </is>
      </c>
    </row>
    <row r="21">
      <c r="A21" s="4" t="inlineStr">
        <is>
          <t>Temporarily base salary reduction percentage</t>
        </is>
      </c>
      <c r="D21" s="4" t="inlineStr">
        <is>
          <t>50.00%</t>
        </is>
      </c>
      <c r="G21" s="4" t="inlineStr">
        <is>
          <t>50.00%</t>
        </is>
      </c>
    </row>
    <row r="22">
      <c r="A22" s="4" t="inlineStr">
        <is>
          <t>Other Senior Management Members | COVID-19</t>
        </is>
      </c>
    </row>
    <row r="23">
      <c r="A23" s="3" t="inlineStr">
        <is>
          <t>Unusual Risk Or Uncertainty [Line Items]</t>
        </is>
      </c>
    </row>
    <row r="24">
      <c r="A24" s="4" t="inlineStr">
        <is>
          <t>Temporarily base salary reduction percentage</t>
        </is>
      </c>
      <c r="D24" s="4" t="inlineStr">
        <is>
          <t>20.00%</t>
        </is>
      </c>
      <c r="G24" s="4" t="inlineStr">
        <is>
          <t>20.00%</t>
        </is>
      </c>
    </row>
    <row r="25">
      <c r="A25" s="4" t="inlineStr">
        <is>
          <t>United States | Novel Coronavirus</t>
        </is>
      </c>
    </row>
    <row r="26">
      <c r="A26" s="3" t="inlineStr">
        <is>
          <t>Unusual Risk Or Uncertainty [Line Items]</t>
        </is>
      </c>
    </row>
    <row r="27">
      <c r="A27" s="4" t="inlineStr">
        <is>
          <t>Number of stores temporarily closed | Store</t>
        </is>
      </c>
      <c r="B27" s="5" t="n">
        <v>26</v>
      </c>
    </row>
    <row r="28">
      <c r="A28" s="4" t="inlineStr">
        <is>
          <t>Number of new stores | Store</t>
        </is>
      </c>
      <c r="D28" s="5" t="n">
        <v>1</v>
      </c>
      <c r="E28" s="5" t="n">
        <v>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46" customWidth="1" min="2" max="2"/>
    <col width="46" customWidth="1" min="3" max="3"/>
  </cols>
  <sheetData>
    <row r="1">
      <c r="A1" s="1" t="inlineStr">
        <is>
          <t>Recent Accounting Pronouncements - Additional Information (Details)</t>
        </is>
      </c>
      <c r="B1" s="2" t="inlineStr">
        <is>
          <t>3 Months Ended</t>
        </is>
      </c>
      <c r="C1" s="2" t="inlineStr">
        <is>
          <t>9 Months Ended</t>
        </is>
      </c>
    </row>
    <row r="2">
      <c r="B2" s="2" t="inlineStr">
        <is>
          <t>May 03, 2019</t>
        </is>
      </c>
      <c r="C2" s="2" t="inlineStr">
        <is>
          <t>Oct. 30, 2020</t>
        </is>
      </c>
    </row>
    <row r="3">
      <c r="A3" s="3" t="inlineStr">
        <is>
          <t>Accounting Changes And Error Corrections [Abstract]</t>
        </is>
      </c>
    </row>
    <row r="4">
      <c r="A4" s="4" t="inlineStr">
        <is>
          <t>Change in Accounting Principle, Accounting Standards Update, Adopted</t>
        </is>
      </c>
      <c r="C4" s="4" t="inlineStr">
        <is>
          <t>true</t>
        </is>
      </c>
    </row>
    <row r="5">
      <c r="A5" s="4" t="inlineStr">
        <is>
          <t>Accounting Standards Update</t>
        </is>
      </c>
      <c r="B5" s="4" t="inlineStr">
        <is>
          <t>us-gaap:AccountingStandardsUpdate201602Member</t>
        </is>
      </c>
      <c r="C5" s="4" t="inlineStr">
        <is>
          <t>us-gaap:AccountingStandardsUpdate201613Member</t>
        </is>
      </c>
    </row>
    <row r="6">
      <c r="A6" s="4" t="inlineStr">
        <is>
          <t>Change in Accounting Principle, Accounting Standards Update, Immaterial Effect</t>
        </is>
      </c>
      <c r="C6"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Operations - USD ($) $ in Thousands</t>
        </is>
      </c>
      <c r="B1" s="2" t="inlineStr">
        <is>
          <t>3 Months Ended</t>
        </is>
      </c>
      <c r="D1" s="2" t="inlineStr">
        <is>
          <t>9 Months Ended</t>
        </is>
      </c>
    </row>
    <row r="2">
      <c r="B2" s="2" t="inlineStr">
        <is>
          <t>Oct. 30, 2020</t>
        </is>
      </c>
      <c r="C2" s="2" t="inlineStr">
        <is>
          <t>Nov. 01, 2019</t>
        </is>
      </c>
      <c r="D2" s="2" t="inlineStr">
        <is>
          <t>Oct. 30, 2020</t>
        </is>
      </c>
      <c r="E2" s="2" t="inlineStr">
        <is>
          <t>Nov. 01, 2019</t>
        </is>
      </c>
    </row>
    <row r="3">
      <c r="A3" s="3" t="inlineStr">
        <is>
          <t>Statement Of Income And Comprehensive Income [Abstract]</t>
        </is>
      </c>
    </row>
    <row r="4">
      <c r="A4" s="4" t="inlineStr">
        <is>
          <t>NET INCOME (LOSS)</t>
        </is>
      </c>
      <c r="B4" s="6" t="n">
        <v>7176</v>
      </c>
      <c r="C4" s="6" t="n">
        <v>3606</v>
      </c>
      <c r="D4" s="6" t="n">
        <v>-9091</v>
      </c>
      <c r="E4" s="6" t="n">
        <v>-6226</v>
      </c>
    </row>
    <row r="5">
      <c r="A5" s="4" t="inlineStr">
        <is>
          <t>Other comprehensive income (loss), net of tax, foreign currency translation adjustments</t>
        </is>
      </c>
      <c r="B5" s="5" t="n">
        <v>-794</v>
      </c>
      <c r="C5" s="5" t="n">
        <v>2290</v>
      </c>
      <c r="D5" s="5" t="n">
        <v>-671</v>
      </c>
      <c r="E5" s="5" t="n">
        <v>-178</v>
      </c>
    </row>
    <row r="6">
      <c r="A6" s="4" t="inlineStr">
        <is>
          <t>COMPREHENSIVE INCOME (LOSS)</t>
        </is>
      </c>
      <c r="B6" s="6" t="n">
        <v>6382</v>
      </c>
      <c r="C6" s="6" t="n">
        <v>5896</v>
      </c>
      <c r="D6" s="6" t="n">
        <v>-9762</v>
      </c>
      <c r="E6" s="6" t="n">
        <v>-640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3" customWidth="1" min="7" max="7"/>
    <col width="15" customWidth="1" min="8" max="8"/>
    <col width="14" customWidth="1" min="9" max="9"/>
  </cols>
  <sheetData>
    <row r="1">
      <c r="A1" s="1" t="inlineStr">
        <is>
          <t>Earnings (Loss) Per Share - Schedule of Components of Basic and Diluted EPS (Details) - USD ($) $ / shares in Units, shares in Thousands, $ in Thousands</t>
        </is>
      </c>
      <c r="B1" s="2" t="inlineStr">
        <is>
          <t>3 Months Ended</t>
        </is>
      </c>
      <c r="H1" s="2" t="inlineStr">
        <is>
          <t>9 Months Ended</t>
        </is>
      </c>
    </row>
    <row r="2">
      <c r="B2" s="2" t="inlineStr">
        <is>
          <t>Oct. 30, 2020</t>
        </is>
      </c>
      <c r="C2" s="2" t="inlineStr">
        <is>
          <t>Jul. 31, 2020</t>
        </is>
      </c>
      <c r="D2" s="2" t="inlineStr">
        <is>
          <t>May 01, 2020</t>
        </is>
      </c>
      <c r="E2" s="2" t="inlineStr">
        <is>
          <t>Nov. 01, 2019</t>
        </is>
      </c>
      <c r="F2" s="2" t="inlineStr">
        <is>
          <t>Aug. 02, 2019</t>
        </is>
      </c>
      <c r="G2" s="2" t="inlineStr">
        <is>
          <t>May 03, 2019</t>
        </is>
      </c>
      <c r="H2" s="2" t="inlineStr">
        <is>
          <t>Oct. 30, 2020</t>
        </is>
      </c>
      <c r="I2" s="2" t="inlineStr">
        <is>
          <t>Nov. 01, 2019</t>
        </is>
      </c>
    </row>
    <row r="3">
      <c r="A3" s="3" t="inlineStr">
        <is>
          <t>Earnings Per Share Basic And Diluted [Abstract]</t>
        </is>
      </c>
    </row>
    <row r="4">
      <c r="A4" s="4" t="inlineStr">
        <is>
          <t>Net income (loss)</t>
        </is>
      </c>
      <c r="B4" s="6" t="n">
        <v>7176</v>
      </c>
      <c r="C4" s="6" t="n">
        <v>4376</v>
      </c>
      <c r="D4" s="6" t="n">
        <v>-20643</v>
      </c>
      <c r="E4" s="6" t="n">
        <v>3606</v>
      </c>
      <c r="F4" s="6" t="n">
        <v>-3014</v>
      </c>
      <c r="G4" s="6" t="n">
        <v>-6818</v>
      </c>
      <c r="H4" s="6" t="n">
        <v>-9091</v>
      </c>
      <c r="I4" s="6" t="n">
        <v>-6226</v>
      </c>
    </row>
    <row r="5">
      <c r="A5" s="4" t="inlineStr">
        <is>
          <t>Basic weighted average common shares outstanding</t>
        </is>
      </c>
      <c r="B5" s="5" t="n">
        <v>32605</v>
      </c>
      <c r="E5" s="5" t="n">
        <v>32371</v>
      </c>
      <c r="H5" s="5" t="n">
        <v>32551</v>
      </c>
      <c r="I5" s="5" t="n">
        <v>32333</v>
      </c>
    </row>
    <row r="6">
      <c r="A6" s="4" t="inlineStr">
        <is>
          <t>Dilutive effect of stock awards</t>
        </is>
      </c>
      <c r="B6" s="5" t="n">
        <v>643</v>
      </c>
      <c r="E6" s="5" t="n">
        <v>27</v>
      </c>
    </row>
    <row r="7">
      <c r="A7" s="4" t="inlineStr">
        <is>
          <t>Diluted weighted average common shares outstanding</t>
        </is>
      </c>
      <c r="B7" s="5" t="n">
        <v>33248</v>
      </c>
      <c r="E7" s="5" t="n">
        <v>32398</v>
      </c>
      <c r="H7" s="5" t="n">
        <v>32551</v>
      </c>
      <c r="I7" s="5" t="n">
        <v>32333</v>
      </c>
    </row>
    <row r="8">
      <c r="A8" s="4" t="inlineStr">
        <is>
          <t>Basic income (loss) per share</t>
        </is>
      </c>
      <c r="B8" s="7" t="n">
        <v>0.22</v>
      </c>
      <c r="E8" s="7" t="n">
        <v>0.11</v>
      </c>
      <c r="H8" s="7" t="n">
        <v>-0.28</v>
      </c>
      <c r="I8" s="7" t="n">
        <v>-0.19</v>
      </c>
    </row>
    <row r="9">
      <c r="A9" s="4" t="inlineStr">
        <is>
          <t>Diluted income (loss) per share</t>
        </is>
      </c>
      <c r="B9" s="7" t="n">
        <v>0.22</v>
      </c>
      <c r="E9" s="7" t="n">
        <v>0.11</v>
      </c>
      <c r="H9" s="7" t="n">
        <v>-0.28</v>
      </c>
      <c r="I9" s="7" t="n">
        <v>-0.19</v>
      </c>
    </row>
  </sheetData>
  <mergeCells count="3">
    <mergeCell ref="A1:A2"/>
    <mergeCell ref="B1:G1"/>
    <mergeCell ref="H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Earnings (Loss) Per Share - Additional Information (Details) - shares</t>
        </is>
      </c>
      <c r="B1" s="2" t="inlineStr">
        <is>
          <t>3 Months Ended</t>
        </is>
      </c>
      <c r="D1" s="2" t="inlineStr">
        <is>
          <t>9 Months Ended</t>
        </is>
      </c>
    </row>
    <row r="2">
      <c r="B2" s="2" t="inlineStr">
        <is>
          <t>Oct. 30, 2020</t>
        </is>
      </c>
      <c r="C2" s="2" t="inlineStr">
        <is>
          <t>Nov. 01, 2019</t>
        </is>
      </c>
      <c r="D2" s="2" t="inlineStr">
        <is>
          <t>Oct. 30, 2020</t>
        </is>
      </c>
      <c r="E2" s="2" t="inlineStr">
        <is>
          <t>Nov. 01, 2019</t>
        </is>
      </c>
    </row>
    <row r="3">
      <c r="A3" s="3" t="inlineStr">
        <is>
          <t>Earnings Per Share Basic And Diluted [Abstract]</t>
        </is>
      </c>
    </row>
    <row r="4">
      <c r="A4" s="4" t="inlineStr">
        <is>
          <t>Antidilutive shares excluded from diluted weighted average shares outstanding</t>
        </is>
      </c>
      <c r="B4" s="5" t="n">
        <v>570364</v>
      </c>
      <c r="C4" s="5" t="n">
        <v>653235</v>
      </c>
      <c r="D4" s="5" t="n">
        <v>1213317</v>
      </c>
      <c r="E4" s="5" t="n">
        <v>76316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Loss - Schedule of Other Comprehensive Loss (Details) - USD ($) $ in Thousands</t>
        </is>
      </c>
      <c r="B1" s="2" t="inlineStr">
        <is>
          <t>3 Months Ended</t>
        </is>
      </c>
      <c r="D1" s="2" t="inlineStr">
        <is>
          <t>9 Months Ended</t>
        </is>
      </c>
    </row>
    <row r="2">
      <c r="B2" s="2" t="inlineStr">
        <is>
          <t>Oct. 30, 2020</t>
        </is>
      </c>
      <c r="C2" s="2" t="inlineStr">
        <is>
          <t>Nov. 01, 2019</t>
        </is>
      </c>
      <c r="D2" s="2" t="inlineStr">
        <is>
          <t>Oct. 30, 2020</t>
        </is>
      </c>
      <c r="E2" s="2" t="inlineStr">
        <is>
          <t>Nov. 01, 2019</t>
        </is>
      </c>
    </row>
    <row r="3">
      <c r="A3" s="3" t="inlineStr">
        <is>
          <t>Accumulated Other Comprehensive Income Loss [Line Items]</t>
        </is>
      </c>
    </row>
    <row r="4">
      <c r="A4" s="4" t="inlineStr">
        <is>
          <t>Balance</t>
        </is>
      </c>
      <c r="B4" s="6" t="n">
        <v>336357</v>
      </c>
      <c r="C4" s="6" t="n">
        <v>312265</v>
      </c>
      <c r="D4" s="6" t="n">
        <v>348382</v>
      </c>
      <c r="E4" s="6" t="n">
        <v>322711</v>
      </c>
    </row>
    <row r="5">
      <c r="A5" s="4" t="inlineStr">
        <is>
          <t>Balance</t>
        </is>
      </c>
      <c r="B5" s="5" t="n">
        <v>344925</v>
      </c>
      <c r="C5" s="5" t="n">
        <v>320485</v>
      </c>
      <c r="D5" s="5" t="n">
        <v>344925</v>
      </c>
      <c r="E5" s="5" t="n">
        <v>320485</v>
      </c>
    </row>
    <row r="6">
      <c r="A6" s="4" t="inlineStr">
        <is>
          <t>Accumulated Other Comprehensive Loss</t>
        </is>
      </c>
    </row>
    <row r="7">
      <c r="A7" s="3" t="inlineStr">
        <is>
          <t>Accumulated Other Comprehensive Income Loss [Line Items]</t>
        </is>
      </c>
    </row>
    <row r="8">
      <c r="A8" s="4" t="inlineStr">
        <is>
          <t>Balance</t>
        </is>
      </c>
      <c r="B8" s="5" t="n">
        <v>-12865</v>
      </c>
      <c r="C8" s="5" t="n">
        <v>-15651</v>
      </c>
      <c r="D8" s="5" t="n">
        <v>-12988</v>
      </c>
      <c r="E8" s="5" t="n">
        <v>-13183</v>
      </c>
    </row>
    <row r="9">
      <c r="A9" s="4" t="inlineStr">
        <is>
          <t>Balance</t>
        </is>
      </c>
      <c r="B9" s="5" t="n">
        <v>-13659</v>
      </c>
      <c r="C9" s="5" t="n">
        <v>-13361</v>
      </c>
      <c r="D9" s="5" t="n">
        <v>-13659</v>
      </c>
      <c r="E9" s="5" t="n">
        <v>-13361</v>
      </c>
    </row>
    <row r="10">
      <c r="A10" s="4" t="inlineStr">
        <is>
          <t>Foreign Currency Translation Adjustment</t>
        </is>
      </c>
    </row>
    <row r="11">
      <c r="A11" s="3" t="inlineStr">
        <is>
          <t>Accumulated Other Comprehensive Income Loss [Line Items]</t>
        </is>
      </c>
    </row>
    <row r="12">
      <c r="A12" s="4" t="inlineStr">
        <is>
          <t>Foreign currency translation adjustments (net of tax of $(138), $(613), $(171) and $47 respectively)</t>
        </is>
      </c>
      <c r="B12" s="6" t="n">
        <v>-794</v>
      </c>
      <c r="C12" s="6" t="n">
        <v>2290</v>
      </c>
      <c r="D12" s="6" t="n">
        <v>-671</v>
      </c>
      <c r="E12" s="6" t="n">
        <v>-178</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Other Comprehensive Loss - Schedule of Other Comprehensive Loss (Parenthetical) (Details) - USD ($) $ in Thousands</t>
        </is>
      </c>
      <c r="B1" s="2" t="inlineStr">
        <is>
          <t>3 Months Ended</t>
        </is>
      </c>
      <c r="D1" s="2" t="inlineStr">
        <is>
          <t>9 Months Ended</t>
        </is>
      </c>
    </row>
    <row r="2">
      <c r="B2" s="2" t="inlineStr">
        <is>
          <t>Oct. 30, 2020</t>
        </is>
      </c>
      <c r="C2" s="2" t="inlineStr">
        <is>
          <t>Nov. 01, 2019</t>
        </is>
      </c>
      <c r="D2" s="2" t="inlineStr">
        <is>
          <t>Oct. 30, 2020</t>
        </is>
      </c>
      <c r="E2" s="2" t="inlineStr">
        <is>
          <t>Nov. 01, 2019</t>
        </is>
      </c>
      <c r="F2" s="2" t="inlineStr">
        <is>
          <t>Jul. 31, 2020</t>
        </is>
      </c>
      <c r="G2" s="2" t="inlineStr">
        <is>
          <t>Jan. 31, 2020</t>
        </is>
      </c>
      <c r="H2" s="2" t="inlineStr">
        <is>
          <t>Aug. 02, 2019</t>
        </is>
      </c>
      <c r="I2" s="2" t="inlineStr">
        <is>
          <t>Feb. 01, 2019</t>
        </is>
      </c>
    </row>
    <row r="3">
      <c r="A3" s="3" t="inlineStr">
        <is>
          <t>Equity [Abstract]</t>
        </is>
      </c>
    </row>
    <row r="4">
      <c r="A4" s="4" t="inlineStr">
        <is>
          <t>Accumulated other comprehensive loss, tax</t>
        </is>
      </c>
      <c r="B4" s="6" t="n">
        <v>3282</v>
      </c>
      <c r="C4" s="6" t="n">
        <v>3552</v>
      </c>
      <c r="D4" s="6" t="n">
        <v>3282</v>
      </c>
      <c r="E4" s="6" t="n">
        <v>3552</v>
      </c>
      <c r="F4" s="6" t="n">
        <v>3420</v>
      </c>
      <c r="G4" s="6" t="n">
        <v>3453</v>
      </c>
      <c r="H4" s="6" t="n">
        <v>4165</v>
      </c>
      <c r="I4" s="6" t="n">
        <v>3505</v>
      </c>
    </row>
    <row r="5">
      <c r="A5" s="4" t="inlineStr">
        <is>
          <t>Foreign currency translations adjustment, tax</t>
        </is>
      </c>
      <c r="B5" s="6" t="n">
        <v>-138</v>
      </c>
      <c r="C5" s="6" t="n">
        <v>-613</v>
      </c>
      <c r="D5" s="6" t="n">
        <v>-171</v>
      </c>
      <c r="E5" s="6" t="n">
        <v>4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Other Comprehensive Loss - Additional Information (Details) - USD ($)</t>
        </is>
      </c>
      <c r="B1" s="2" t="inlineStr">
        <is>
          <t>3 Months Ended</t>
        </is>
      </c>
      <c r="D1" s="2" t="inlineStr">
        <is>
          <t>9 Months Ended</t>
        </is>
      </c>
    </row>
    <row r="2">
      <c r="B2" s="2" t="inlineStr">
        <is>
          <t>Oct. 30, 2020</t>
        </is>
      </c>
      <c r="C2" s="2" t="inlineStr">
        <is>
          <t>Nov. 01, 2019</t>
        </is>
      </c>
      <c r="D2" s="2" t="inlineStr">
        <is>
          <t>Oct. 30, 2020</t>
        </is>
      </c>
      <c r="E2" s="2" t="inlineStr">
        <is>
          <t>Nov. 01, 2019</t>
        </is>
      </c>
    </row>
    <row r="3">
      <c r="A3" s="3" t="inlineStr">
        <is>
          <t>Equity [Abstract]</t>
        </is>
      </c>
    </row>
    <row r="4">
      <c r="A4" s="4" t="inlineStr">
        <is>
          <t>Amounts reclassified from accumulated other comprehensive loss</t>
        </is>
      </c>
      <c r="B4" s="6" t="n">
        <v>0</v>
      </c>
      <c r="C4" s="6" t="n">
        <v>0</v>
      </c>
      <c r="D4" s="6" t="n">
        <v>0</v>
      </c>
      <c r="E4" s="6"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Debt - Schedule of Company's Debt (Details) - USD ($) $ in Thousands</t>
        </is>
      </c>
      <c r="B1" s="2" t="inlineStr">
        <is>
          <t>Oct. 30, 2020</t>
        </is>
      </c>
      <c r="C1" s="2" t="inlineStr">
        <is>
          <t>Jan. 31, 2020</t>
        </is>
      </c>
      <c r="D1" s="2" t="inlineStr">
        <is>
          <t>Nov. 01, 2019</t>
        </is>
      </c>
    </row>
    <row r="2">
      <c r="A2" s="3" t="inlineStr">
        <is>
          <t>Line Of Credit Facility [Line Items]</t>
        </is>
      </c>
    </row>
    <row r="3">
      <c r="A3" s="4" t="inlineStr">
        <is>
          <t>Debt</t>
        </is>
      </c>
      <c r="B3" s="6" t="n">
        <v>430000</v>
      </c>
      <c r="C3" s="6" t="n">
        <v>385388</v>
      </c>
      <c r="D3" s="6" t="n">
        <v>466675</v>
      </c>
    </row>
    <row r="4">
      <c r="A4" s="4" t="inlineStr">
        <is>
          <t>Less: Current borrowings and short-term portion of long-term debt</t>
        </is>
      </c>
      <c r="B4" s="5" t="n">
        <v>13750</v>
      </c>
      <c r="C4" s="5" t="n">
        <v>5150</v>
      </c>
      <c r="D4" s="5" t="n">
        <v>85150</v>
      </c>
    </row>
    <row r="5">
      <c r="A5" s="4" t="inlineStr">
        <is>
          <t>Less: Unamortized debt issuance costs</t>
        </is>
      </c>
      <c r="B5" s="5" t="n">
        <v>12550</v>
      </c>
      <c r="C5" s="5" t="n">
        <v>1581</v>
      </c>
      <c r="D5" s="5" t="n">
        <v>1919</v>
      </c>
    </row>
    <row r="6">
      <c r="A6" s="4" t="inlineStr">
        <is>
          <t>Long-term debt, net</t>
        </is>
      </c>
      <c r="B6" s="5" t="n">
        <v>403700</v>
      </c>
      <c r="C6" s="5" t="n">
        <v>378657</v>
      </c>
      <c r="D6" s="5" t="n">
        <v>379606</v>
      </c>
    </row>
    <row r="7">
      <c r="A7" s="4" t="inlineStr">
        <is>
          <t>Term Loan Facility</t>
        </is>
      </c>
    </row>
    <row r="8">
      <c r="A8" s="3" t="inlineStr">
        <is>
          <t>Line Of Credit Facility [Line Items]</t>
        </is>
      </c>
    </row>
    <row r="9">
      <c r="A9" s="4" t="inlineStr">
        <is>
          <t>Secured debt</t>
        </is>
      </c>
      <c r="C9" s="6" t="n">
        <v>385388</v>
      </c>
      <c r="D9" s="6" t="n">
        <v>386675</v>
      </c>
    </row>
    <row r="10">
      <c r="A10" s="4" t="inlineStr">
        <is>
          <t>Debt instrument, interest rate, stated percentage</t>
        </is>
      </c>
      <c r="C10" s="4" t="inlineStr">
        <is>
          <t>5.05%</t>
        </is>
      </c>
      <c r="D10" s="4" t="inlineStr">
        <is>
          <t>5.29%</t>
        </is>
      </c>
    </row>
    <row r="11">
      <c r="A11" s="4" t="inlineStr">
        <is>
          <t>Term Loan Credit Agreement</t>
        </is>
      </c>
    </row>
    <row r="12">
      <c r="A12" s="3" t="inlineStr">
        <is>
          <t>Line Of Credit Facility [Line Items]</t>
        </is>
      </c>
    </row>
    <row r="13">
      <c r="A13" s="4" t="inlineStr">
        <is>
          <t>Line of credit</t>
        </is>
      </c>
      <c r="B13" s="6" t="n">
        <v>275000</v>
      </c>
    </row>
    <row r="14">
      <c r="A14" s="4" t="inlineStr">
        <is>
          <t>Debt instrument, interest rate, stated percentage</t>
        </is>
      </c>
      <c r="B14" s="4" t="inlineStr">
        <is>
          <t>10.75%</t>
        </is>
      </c>
    </row>
    <row r="15">
      <c r="A15" s="4" t="inlineStr">
        <is>
          <t>ABL Facility</t>
        </is>
      </c>
    </row>
    <row r="16">
      <c r="A16" s="3" t="inlineStr">
        <is>
          <t>Line Of Credit Facility [Line Items]</t>
        </is>
      </c>
    </row>
    <row r="17">
      <c r="A17" s="4" t="inlineStr">
        <is>
          <t>Line of credit</t>
        </is>
      </c>
      <c r="B17" s="6" t="n">
        <v>155000</v>
      </c>
      <c r="D17" s="6" t="n">
        <v>80000</v>
      </c>
    </row>
    <row r="18">
      <c r="A18" s="4" t="inlineStr">
        <is>
          <t>Debt instrument, interest rate, stated percentage</t>
        </is>
      </c>
      <c r="B18" s="4" t="inlineStr">
        <is>
          <t>2.27%</t>
        </is>
      </c>
      <c r="D18" s="4" t="inlineStr">
        <is>
          <t>3.54%</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Company's Debt (Parenthetical) (Details) - ABL Facility - USD ($) $ in Thousands</t>
        </is>
      </c>
      <c r="B1" s="2" t="inlineStr">
        <is>
          <t>Oct. 30, 2020</t>
        </is>
      </c>
      <c r="C1" s="2" t="inlineStr">
        <is>
          <t>Sep. 09, 2020</t>
        </is>
      </c>
      <c r="D1" s="2" t="inlineStr">
        <is>
          <t>Nov. 01, 2019</t>
        </is>
      </c>
    </row>
    <row r="2">
      <c r="A2" s="3" t="inlineStr">
        <is>
          <t>Line Of Credit Facility [Line Items]</t>
        </is>
      </c>
    </row>
    <row r="3">
      <c r="A3" s="4" t="inlineStr">
        <is>
          <t>Line of credit</t>
        </is>
      </c>
      <c r="B3" s="6" t="n">
        <v>155000</v>
      </c>
      <c r="D3" s="6" t="n">
        <v>80000</v>
      </c>
    </row>
    <row r="4">
      <c r="A4" s="4" t="inlineStr">
        <is>
          <t>Secured Debt</t>
        </is>
      </c>
    </row>
    <row r="5">
      <c r="A5" s="3" t="inlineStr">
        <is>
          <t>Line Of Credit Facility [Line Items]</t>
        </is>
      </c>
    </row>
    <row r="6">
      <c r="A6" s="4" t="inlineStr">
        <is>
          <t>Line of credit</t>
        </is>
      </c>
      <c r="C6" s="6" t="n">
        <v>125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ummary of Company's Borrowing Availability Under ABL Facility (Details) - ABL Facility - USD ($)</t>
        </is>
      </c>
      <c r="B1" s="2" t="inlineStr">
        <is>
          <t>Oct. 30, 2020</t>
        </is>
      </c>
      <c r="C1" s="2" t="inlineStr">
        <is>
          <t>Jan. 31, 2020</t>
        </is>
      </c>
      <c r="D1" s="2" t="inlineStr">
        <is>
          <t>Nov. 01, 2019</t>
        </is>
      </c>
    </row>
    <row r="2">
      <c r="A2" s="3" t="inlineStr">
        <is>
          <t>Line Of Credit Facility [Line Items]</t>
        </is>
      </c>
    </row>
    <row r="3">
      <c r="A3" s="4" t="inlineStr">
        <is>
          <t>ABL Facility maximum borrowing</t>
        </is>
      </c>
      <c r="B3" s="6" t="n">
        <v>275000000</v>
      </c>
      <c r="C3" s="6" t="n">
        <v>175000000</v>
      </c>
      <c r="D3" s="6" t="n">
        <v>175000000</v>
      </c>
    </row>
    <row r="4">
      <c r="A4" s="4" t="inlineStr">
        <is>
          <t>Less: Outstanding borrowings</t>
        </is>
      </c>
      <c r="B4" s="5" t="n">
        <v>155000000</v>
      </c>
      <c r="D4" s="5" t="n">
        <v>80000000</v>
      </c>
    </row>
    <row r="5">
      <c r="A5" s="4" t="inlineStr">
        <is>
          <t>Less: Outstanding letters of credit</t>
        </is>
      </c>
      <c r="B5" s="5" t="n">
        <v>15265000</v>
      </c>
      <c r="C5" s="5" t="n">
        <v>23299000</v>
      </c>
      <c r="D5" s="5" t="n">
        <v>12531000</v>
      </c>
    </row>
    <row r="6">
      <c r="A6" s="4" t="inlineStr">
        <is>
          <t>Borrowing availability under ABL Facility</t>
        </is>
      </c>
      <c r="B6" s="6" t="n">
        <v>104735000</v>
      </c>
      <c r="C6" s="6" t="n">
        <v>151701000</v>
      </c>
      <c r="D6" s="6" t="n">
        <v>82469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bt - Additional Information (Details) - USD ($)</t>
        </is>
      </c>
      <c r="B1" s="2" t="inlineStr">
        <is>
          <t>Sep. 09, 2020</t>
        </is>
      </c>
      <c r="C1" s="2" t="inlineStr">
        <is>
          <t>Aug. 12, 2020</t>
        </is>
      </c>
    </row>
    <row r="2">
      <c r="A2" s="4" t="inlineStr">
        <is>
          <t>Term Loan Credit Agreement | Secured Debt | Adjusted LIBOR</t>
        </is>
      </c>
    </row>
    <row r="3">
      <c r="A3" s="3" t="inlineStr">
        <is>
          <t>Line Of Credit Facility [Line Items]</t>
        </is>
      </c>
    </row>
    <row r="4">
      <c r="A4" s="4" t="inlineStr">
        <is>
          <t>Minimum LIBOR rate</t>
        </is>
      </c>
      <c r="B4" s="4" t="inlineStr">
        <is>
          <t>1.00%</t>
        </is>
      </c>
    </row>
    <row r="5">
      <c r="A5" s="4" t="inlineStr">
        <is>
          <t>Spread on variable rate</t>
        </is>
      </c>
      <c r="B5" s="4" t="inlineStr">
        <is>
          <t>9.75%</t>
        </is>
      </c>
    </row>
    <row r="6">
      <c r="A6" s="4" t="inlineStr">
        <is>
          <t>Term Loan Credit Agreement | Secured Debt | Alternate Base Rate</t>
        </is>
      </c>
    </row>
    <row r="7">
      <c r="A7" s="3" t="inlineStr">
        <is>
          <t>Line Of Credit Facility [Line Items]</t>
        </is>
      </c>
    </row>
    <row r="8">
      <c r="A8" s="4" t="inlineStr">
        <is>
          <t>Spread on variable rate</t>
        </is>
      </c>
      <c r="B8" s="4" t="inlineStr">
        <is>
          <t>8.75%</t>
        </is>
      </c>
    </row>
    <row r="9">
      <c r="A9" s="4" t="inlineStr">
        <is>
          <t>Term Loan Credit Agreement | Secured Debt | Federal Funds Rate</t>
        </is>
      </c>
    </row>
    <row r="10">
      <c r="A10" s="3" t="inlineStr">
        <is>
          <t>Line Of Credit Facility [Line Items]</t>
        </is>
      </c>
    </row>
    <row r="11">
      <c r="A11" s="4" t="inlineStr">
        <is>
          <t>Spread on variable rate</t>
        </is>
      </c>
      <c r="B11" s="4" t="inlineStr">
        <is>
          <t>0.50%</t>
        </is>
      </c>
    </row>
    <row r="12">
      <c r="A12" s="4" t="inlineStr">
        <is>
          <t>Term Loan Credit Agreement | Secured Debt | One Month LIBOR</t>
        </is>
      </c>
    </row>
    <row r="13">
      <c r="A13" s="3" t="inlineStr">
        <is>
          <t>Line Of Credit Facility [Line Items]</t>
        </is>
      </c>
    </row>
    <row r="14">
      <c r="A14" s="4" t="inlineStr">
        <is>
          <t>Spread on variable rate</t>
        </is>
      </c>
      <c r="B14" s="4" t="inlineStr">
        <is>
          <t>1.00%</t>
        </is>
      </c>
    </row>
    <row r="15">
      <c r="A15" s="4" t="inlineStr">
        <is>
          <t>Term Loan Credit Agreement | Minimum | Secured Debt</t>
        </is>
      </c>
    </row>
    <row r="16">
      <c r="A16" s="3" t="inlineStr">
        <is>
          <t>Line Of Credit Facility [Line Items]</t>
        </is>
      </c>
    </row>
    <row r="17">
      <c r="A17" s="4" t="inlineStr">
        <is>
          <t>Federal funds rate</t>
        </is>
      </c>
      <c r="B17" s="4" t="inlineStr">
        <is>
          <t>0.00%</t>
        </is>
      </c>
    </row>
    <row r="18">
      <c r="A18" s="4" t="inlineStr">
        <is>
          <t>Term Loan Credit Agreement | Fortress Credit Corp</t>
        </is>
      </c>
    </row>
    <row r="19">
      <c r="A19" s="3" t="inlineStr">
        <is>
          <t>Line Of Credit Facility [Line Items]</t>
        </is>
      </c>
    </row>
    <row r="20">
      <c r="A20" s="4" t="inlineStr">
        <is>
          <t>Line of credit facility, amortization rate</t>
        </is>
      </c>
      <c r="B20" s="4" t="inlineStr">
        <is>
          <t>1.25%</t>
        </is>
      </c>
    </row>
    <row r="21">
      <c r="A21" s="4" t="inlineStr">
        <is>
          <t>Term Loan Credit Agreement | Fortress Credit Corp | Secured Debt</t>
        </is>
      </c>
    </row>
    <row r="22">
      <c r="A22" s="3" t="inlineStr">
        <is>
          <t>Line Of Credit Facility [Line Items]</t>
        </is>
      </c>
    </row>
    <row r="23">
      <c r="A23" s="4" t="inlineStr">
        <is>
          <t>Debt instrument, maturity date</t>
        </is>
      </c>
      <c r="B23" s="4" t="inlineStr">
        <is>
          <t>Sep. 9,
		2025</t>
        </is>
      </c>
    </row>
    <row r="24">
      <c r="A24" s="4" t="inlineStr">
        <is>
          <t>Upfront fee percentage</t>
        </is>
      </c>
      <c r="B24" s="4" t="inlineStr">
        <is>
          <t>3.00%</t>
        </is>
      </c>
    </row>
    <row r="25">
      <c r="A25" s="4" t="inlineStr">
        <is>
          <t>Debt origination fees</t>
        </is>
      </c>
      <c r="B25" s="6" t="n">
        <v>4700000</v>
      </c>
    </row>
    <row r="26">
      <c r="A26" s="4" t="inlineStr">
        <is>
          <t>Term Loan Credit Agreement | Fortress Credit Corp | Minimum | Secured Debt</t>
        </is>
      </c>
    </row>
    <row r="27">
      <c r="A27" s="3" t="inlineStr">
        <is>
          <t>Line Of Credit Facility [Line Items]</t>
        </is>
      </c>
    </row>
    <row r="28">
      <c r="A28" s="4" t="inlineStr">
        <is>
          <t>Mandatory prepayment terms, amount equal to borrowers' excess cash flows, percentage</t>
        </is>
      </c>
      <c r="B28" s="4" t="inlineStr">
        <is>
          <t>0.00%</t>
        </is>
      </c>
    </row>
    <row r="29">
      <c r="A29" s="4" t="inlineStr">
        <is>
          <t>Term Loan Credit Agreement | Fortress Credit Corp | Maximum | Secured Debt</t>
        </is>
      </c>
    </row>
    <row r="30">
      <c r="A30" s="3" t="inlineStr">
        <is>
          <t>Line Of Credit Facility [Line Items]</t>
        </is>
      </c>
    </row>
    <row r="31">
      <c r="A31" s="4" t="inlineStr">
        <is>
          <t>Mandatory prepayment terms, amount equal to borrowers' excess cash flows, percentage</t>
        </is>
      </c>
      <c r="B31" s="4" t="inlineStr">
        <is>
          <t>75.00%</t>
        </is>
      </c>
    </row>
    <row r="32">
      <c r="A32" s="4" t="inlineStr">
        <is>
          <t>ABL Facility</t>
        </is>
      </c>
    </row>
    <row r="33">
      <c r="A33" s="3" t="inlineStr">
        <is>
          <t>Line Of Credit Facility [Line Items]</t>
        </is>
      </c>
    </row>
    <row r="34">
      <c r="A34" s="4" t="inlineStr">
        <is>
          <t>Debt instrument, maturity date</t>
        </is>
      </c>
      <c r="B34" s="4" t="inlineStr">
        <is>
          <t>Nov. 16,
		2022</t>
        </is>
      </c>
    </row>
    <row r="35">
      <c r="A35" s="4" t="inlineStr">
        <is>
          <t>ABL Facility | Secured Debt</t>
        </is>
      </c>
    </row>
    <row r="36">
      <c r="A36" s="3" t="inlineStr">
        <is>
          <t>Line Of Credit Facility [Line Items]</t>
        </is>
      </c>
    </row>
    <row r="37">
      <c r="A37" s="4" t="inlineStr">
        <is>
          <t>Commitment fee on outstanding loans less than 50%</t>
        </is>
      </c>
      <c r="C37" s="4" t="inlineStr">
        <is>
          <t>0.375%</t>
        </is>
      </c>
    </row>
    <row r="38">
      <c r="A38" s="4" t="inlineStr">
        <is>
          <t>Commitment fee on outstanding loans equal to or greater than 50%</t>
        </is>
      </c>
      <c r="C38" s="4" t="inlineStr">
        <is>
          <t>0.25%</t>
        </is>
      </c>
    </row>
    <row r="39">
      <c r="A39" s="4" t="inlineStr">
        <is>
          <t>Trigger amount of borrowings to use cash provision</t>
        </is>
      </c>
      <c r="C39" s="6" t="n">
        <v>125000000</v>
      </c>
    </row>
    <row r="40">
      <c r="A40" s="4" t="inlineStr">
        <is>
          <t>ABL Facility | Secured Debt | LIBOR</t>
        </is>
      </c>
    </row>
    <row r="41">
      <c r="A41" s="3" t="inlineStr">
        <is>
          <t>Line Of Credit Facility [Line Items]</t>
        </is>
      </c>
    </row>
    <row r="42">
      <c r="A42" s="4" t="inlineStr">
        <is>
          <t>Variable rate spread on outstanding loans less than $50 million</t>
        </is>
      </c>
      <c r="C42" s="4" t="inlineStr">
        <is>
          <t>1.75%</t>
        </is>
      </c>
    </row>
    <row r="43">
      <c r="A43" s="4" t="inlineStr">
        <is>
          <t>Variable rate spread on outstanding loans equal to or greater than $50 million but less than $100 million</t>
        </is>
      </c>
      <c r="C43" s="4" t="inlineStr">
        <is>
          <t>2.00%</t>
        </is>
      </c>
    </row>
    <row r="44">
      <c r="A44" s="4" t="inlineStr">
        <is>
          <t>Variable rate spread on outstanding loans equal to or greater than $100 million but less than $200 million</t>
        </is>
      </c>
      <c r="C44" s="4" t="inlineStr">
        <is>
          <t>2.25%</t>
        </is>
      </c>
    </row>
    <row r="45">
      <c r="A45" s="4" t="inlineStr">
        <is>
          <t>Variable rate spread on outstanding loans greater than $200 million</t>
        </is>
      </c>
      <c r="C45" s="4" t="inlineStr">
        <is>
          <t>3.50%</t>
        </is>
      </c>
    </row>
    <row r="46">
      <c r="A46" s="4" t="inlineStr">
        <is>
          <t>ABL Facility | Secured Debt | Base Rate</t>
        </is>
      </c>
    </row>
    <row r="47">
      <c r="A47" s="3" t="inlineStr">
        <is>
          <t>Line Of Credit Facility [Line Items]</t>
        </is>
      </c>
    </row>
    <row r="48">
      <c r="A48" s="4" t="inlineStr">
        <is>
          <t>Variable rate spread on outstanding loans less than $50 million</t>
        </is>
      </c>
      <c r="C48" s="4" t="inlineStr">
        <is>
          <t>1.00%</t>
        </is>
      </c>
    </row>
    <row r="49">
      <c r="A49" s="4" t="inlineStr">
        <is>
          <t>Variable rate spread on outstanding loans equal to or greater than $50 million but less than $100 million</t>
        </is>
      </c>
      <c r="C49" s="4" t="inlineStr">
        <is>
          <t>1.25%</t>
        </is>
      </c>
    </row>
    <row r="50">
      <c r="A50" s="4" t="inlineStr">
        <is>
          <t>Variable rate spread on outstanding loans equal to or greater than $100 million but less than $200 million</t>
        </is>
      </c>
      <c r="C50" s="4" t="inlineStr">
        <is>
          <t>1.50%</t>
        </is>
      </c>
    </row>
    <row r="51">
      <c r="A51" s="4" t="inlineStr">
        <is>
          <t>Variable rate spread on outstanding loans greater than $200 million</t>
        </is>
      </c>
      <c r="C51" s="4" t="inlineStr">
        <is>
          <t>2.75%</t>
        </is>
      </c>
    </row>
    <row r="52">
      <c r="A52" s="4" t="inlineStr">
        <is>
          <t>ABL Facility | Minimum | Secured Debt | LIBOR</t>
        </is>
      </c>
    </row>
    <row r="53">
      <c r="A53" s="3" t="inlineStr">
        <is>
          <t>Line Of Credit Facility [Line Items]</t>
        </is>
      </c>
    </row>
    <row r="54">
      <c r="A54" s="4" t="inlineStr">
        <is>
          <t>Spread on variable rate</t>
        </is>
      </c>
      <c r="C54" s="4" t="inlineStr">
        <is>
          <t>0.75%</t>
        </is>
      </c>
    </row>
    <row r="55">
      <c r="A55" s="4" t="inlineStr">
        <is>
          <t>ABL Facility | Maximum | Secured Debt</t>
        </is>
      </c>
    </row>
    <row r="56">
      <c r="A56" s="3" t="inlineStr">
        <is>
          <t>Line Of Credit Facility [Line Items]</t>
        </is>
      </c>
    </row>
    <row r="57">
      <c r="A57" s="4" t="inlineStr">
        <is>
          <t>Cash provision for credit facility</t>
        </is>
      </c>
      <c r="C57" s="6" t="n">
        <v>75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9" customWidth="1" min="1" max="1"/>
    <col width="27" customWidth="1" min="2" max="2"/>
  </cols>
  <sheetData>
    <row r="1">
      <c r="A1" s="1" t="inlineStr">
        <is>
          <t>Stock-Based Compensation - Additional Information (Details) $ in Millions</t>
        </is>
      </c>
      <c r="B1" s="2" t="inlineStr">
        <is>
          <t>9 Months Ended</t>
        </is>
      </c>
    </row>
    <row r="2">
      <c r="B2" s="2" t="inlineStr">
        <is>
          <t>Oct. 30, 2020USD ($)shares</t>
        </is>
      </c>
    </row>
    <row r="3">
      <c r="A3" s="3" t="inlineStr">
        <is>
          <t>Share Based Compensation Arrangement By Share Based Payment Award [Line Items]</t>
        </is>
      </c>
    </row>
    <row r="4">
      <c r="A4" s="4" t="inlineStr">
        <is>
          <t>Target shares earned</t>
        </is>
      </c>
      <c r="B4" s="4" t="inlineStr">
        <is>
          <t>100.00%</t>
        </is>
      </c>
    </row>
    <row r="5">
      <c r="A5" s="4" t="inlineStr">
        <is>
          <t>Minimum</t>
        </is>
      </c>
    </row>
    <row r="6">
      <c r="A6" s="3" t="inlineStr">
        <is>
          <t>Share Based Compensation Arrangement By Share Based Payment Award [Line Items]</t>
        </is>
      </c>
    </row>
    <row r="7">
      <c r="A7" s="4" t="inlineStr">
        <is>
          <t>Target shares earned</t>
        </is>
      </c>
      <c r="B7" s="4" t="inlineStr">
        <is>
          <t>50.00%</t>
        </is>
      </c>
    </row>
    <row r="8">
      <c r="A8" s="4" t="inlineStr">
        <is>
          <t>Maximum</t>
        </is>
      </c>
    </row>
    <row r="9">
      <c r="A9" s="3" t="inlineStr">
        <is>
          <t>Share Based Compensation Arrangement By Share Based Payment Award [Line Items]</t>
        </is>
      </c>
    </row>
    <row r="10">
      <c r="A10" s="4" t="inlineStr">
        <is>
          <t>Target shares earned</t>
        </is>
      </c>
      <c r="B10" s="4" t="inlineStr">
        <is>
          <t>200.00%</t>
        </is>
      </c>
    </row>
    <row r="11">
      <c r="A11" s="4" t="inlineStr">
        <is>
          <t>Deferred Awards</t>
        </is>
      </c>
    </row>
    <row r="12">
      <c r="A12" s="3" t="inlineStr">
        <is>
          <t>Share Based Compensation Arrangement By Share Based Payment Award [Line Items]</t>
        </is>
      </c>
    </row>
    <row r="13">
      <c r="A13" s="4" t="inlineStr">
        <is>
          <t>Vesting period</t>
        </is>
      </c>
      <c r="B13" s="4" t="inlineStr">
        <is>
          <t>3 years</t>
        </is>
      </c>
    </row>
    <row r="14">
      <c r="A14" s="4" t="inlineStr">
        <is>
          <t>Compensation expense not yet recognized</t>
        </is>
      </c>
      <c r="B14" s="8" t="n">
        <v>6.9</v>
      </c>
    </row>
    <row r="15">
      <c r="A15" s="4" t="inlineStr">
        <is>
          <t>Compensation expense not yet recognized, recognition period</t>
        </is>
      </c>
      <c r="B15" s="4" t="inlineStr">
        <is>
          <t>1 year 9 months 18 days</t>
        </is>
      </c>
    </row>
    <row r="16">
      <c r="A16" s="4" t="inlineStr">
        <is>
          <t>Performance Awards</t>
        </is>
      </c>
    </row>
    <row r="17">
      <c r="A17" s="3" t="inlineStr">
        <is>
          <t>Share Based Compensation Arrangement By Share Based Payment Award [Line Items]</t>
        </is>
      </c>
    </row>
    <row r="18">
      <c r="A18" s="4" t="inlineStr">
        <is>
          <t>Vesting period</t>
        </is>
      </c>
      <c r="B18" s="4" t="inlineStr">
        <is>
          <t>3 years</t>
        </is>
      </c>
    </row>
    <row r="19">
      <c r="A19" s="4" t="inlineStr">
        <is>
          <t>Compensation expense not yet recognized</t>
        </is>
      </c>
      <c r="B19" s="8" t="n">
        <v>2.1</v>
      </c>
    </row>
    <row r="20">
      <c r="A20" s="4" t="inlineStr">
        <is>
          <t>Compensation expense not yet recognized, recognition period</t>
        </is>
      </c>
      <c r="B20" s="4" t="inlineStr">
        <is>
          <t>1 year 2 months 12 days</t>
        </is>
      </c>
    </row>
    <row r="21">
      <c r="A21" s="4" t="inlineStr">
        <is>
          <t>Performance awards period considered</t>
        </is>
      </c>
      <c r="B21" s="4" t="inlineStr">
        <is>
          <t>3 years</t>
        </is>
      </c>
    </row>
    <row r="22">
      <c r="A22" s="4" t="inlineStr">
        <is>
          <t>Option Awards</t>
        </is>
      </c>
    </row>
    <row r="23">
      <c r="A23" s="3" t="inlineStr">
        <is>
          <t>Share Based Compensation Arrangement By Share Based Payment Award [Line Items]</t>
        </is>
      </c>
    </row>
    <row r="24">
      <c r="A24" s="4" t="inlineStr">
        <is>
          <t>Vesting period</t>
        </is>
      </c>
      <c r="B24" s="4" t="inlineStr">
        <is>
          <t>4 years</t>
        </is>
      </c>
    </row>
    <row r="25">
      <c r="A25" s="4" t="inlineStr">
        <is>
          <t>Options awards expiration period</t>
        </is>
      </c>
      <c r="B25" s="4" t="inlineStr">
        <is>
          <t>10 years</t>
        </is>
      </c>
    </row>
    <row r="26">
      <c r="A26" s="4" t="inlineStr">
        <is>
          <t>Compensation expense not yet recognized, recognition period</t>
        </is>
      </c>
      <c r="B26" s="4" t="inlineStr">
        <is>
          <t>4 months 24 days</t>
        </is>
      </c>
    </row>
    <row r="27">
      <c r="A27" s="4" t="inlineStr">
        <is>
          <t>Compensation expense not yet recognized</t>
        </is>
      </c>
      <c r="B27" s="8" t="n">
        <v>0.3</v>
      </c>
    </row>
    <row r="28">
      <c r="A28" s="4" t="inlineStr">
        <is>
          <t>Options awards exercisable | shares</t>
        </is>
      </c>
      <c r="B28" s="5" t="n">
        <v>257352</v>
      </c>
    </row>
    <row r="29">
      <c r="A29" s="4" t="inlineStr">
        <is>
          <t>Options exercised | shares</t>
        </is>
      </c>
      <c r="B29" s="5"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Oct. 30, 2020</t>
        </is>
      </c>
      <c r="C1" s="2" t="inlineStr">
        <is>
          <t>Jan. 31, 2020</t>
        </is>
      </c>
      <c r="D1" s="2" t="inlineStr">
        <is>
          <t>Nov. 01, 2019</t>
        </is>
      </c>
    </row>
    <row r="2">
      <c r="A2" s="3" t="inlineStr">
        <is>
          <t>Current assets</t>
        </is>
      </c>
    </row>
    <row r="3">
      <c r="A3" s="4" t="inlineStr">
        <is>
          <t>Cash and cash equivalents</t>
        </is>
      </c>
      <c r="B3" s="6" t="n">
        <v>56137</v>
      </c>
      <c r="C3" s="6" t="n">
        <v>77148</v>
      </c>
      <c r="D3" s="6" t="n">
        <v>15859</v>
      </c>
    </row>
    <row r="4">
      <c r="A4" s="4" t="inlineStr">
        <is>
          <t>Restricted cash</t>
        </is>
      </c>
      <c r="B4" s="5" t="n">
        <v>2135</v>
      </c>
      <c r="C4" s="5" t="n">
        <v>2149</v>
      </c>
      <c r="D4" s="5" t="n">
        <v>1830</v>
      </c>
    </row>
    <row r="5">
      <c r="A5" s="4" t="inlineStr">
        <is>
          <t>Accounts receivable, net</t>
        </is>
      </c>
      <c r="B5" s="5" t="n">
        <v>34238</v>
      </c>
      <c r="C5" s="5" t="n">
        <v>50953</v>
      </c>
      <c r="D5" s="5" t="n">
        <v>38125</v>
      </c>
    </row>
    <row r="6">
      <c r="A6" s="4" t="inlineStr">
        <is>
          <t>Inventories, net</t>
        </is>
      </c>
      <c r="B6" s="5" t="n">
        <v>499759</v>
      </c>
      <c r="C6" s="5" t="n">
        <v>375670</v>
      </c>
      <c r="D6" s="5" t="n">
        <v>499855</v>
      </c>
    </row>
    <row r="7">
      <c r="A7" s="4" t="inlineStr">
        <is>
          <t>Prepaid expenses and other current assets</t>
        </is>
      </c>
      <c r="B7" s="5" t="n">
        <v>52731</v>
      </c>
      <c r="C7" s="5" t="n">
        <v>39458</v>
      </c>
      <c r="D7" s="5" t="n">
        <v>47538</v>
      </c>
    </row>
    <row r="8">
      <c r="A8" s="4" t="inlineStr">
        <is>
          <t>Total current assets</t>
        </is>
      </c>
      <c r="B8" s="5" t="n">
        <v>645000</v>
      </c>
      <c r="C8" s="5" t="n">
        <v>545378</v>
      </c>
      <c r="D8" s="5" t="n">
        <v>603207</v>
      </c>
    </row>
    <row r="9">
      <c r="A9" s="4" t="inlineStr">
        <is>
          <t>Property and equipment, net</t>
        </is>
      </c>
      <c r="B9" s="5" t="n">
        <v>149342</v>
      </c>
      <c r="C9" s="5" t="n">
        <v>157665</v>
      </c>
      <c r="D9" s="5" t="n">
        <v>155051</v>
      </c>
    </row>
    <row r="10">
      <c r="A10" s="4" t="inlineStr">
        <is>
          <t>Operating lease right-of-use asset</t>
        </is>
      </c>
      <c r="B10" s="5" t="n">
        <v>36699</v>
      </c>
      <c r="C10" s="5" t="n">
        <v>38665</v>
      </c>
      <c r="D10" s="5" t="n">
        <v>31380</v>
      </c>
    </row>
    <row r="11">
      <c r="A11" s="4" t="inlineStr">
        <is>
          <t>Goodwill</t>
        </is>
      </c>
      <c r="B11" s="5" t="n">
        <v>106700</v>
      </c>
      <c r="C11" s="5" t="n">
        <v>110000</v>
      </c>
      <c r="D11" s="5" t="n">
        <v>110000</v>
      </c>
    </row>
    <row r="12">
      <c r="A12" s="4" t="inlineStr">
        <is>
          <t>Intangible asset, net</t>
        </is>
      </c>
      <c r="B12" s="5" t="n">
        <v>257000</v>
      </c>
      <c r="C12" s="5" t="n">
        <v>257000</v>
      </c>
      <c r="D12" s="5" t="n">
        <v>257000</v>
      </c>
    </row>
    <row r="13">
      <c r="A13" s="4" t="inlineStr">
        <is>
          <t>Other assets</t>
        </is>
      </c>
      <c r="B13" s="5" t="n">
        <v>5413</v>
      </c>
      <c r="C13" s="5" t="n">
        <v>4921</v>
      </c>
      <c r="D13" s="5" t="n">
        <v>5204</v>
      </c>
    </row>
    <row r="14">
      <c r="A14" s="4" t="inlineStr">
        <is>
          <t>TOTAL ASSETS</t>
        </is>
      </c>
      <c r="B14" s="5" t="n">
        <v>1200154</v>
      </c>
      <c r="C14" s="5" t="n">
        <v>1113629</v>
      </c>
      <c r="D14" s="5" t="n">
        <v>1161842</v>
      </c>
    </row>
    <row r="15">
      <c r="A15" s="3" t="inlineStr">
        <is>
          <t>Current liabilities</t>
        </is>
      </c>
    </row>
    <row r="16">
      <c r="A16" s="4" t="inlineStr">
        <is>
          <t>Current borrowings on ABL Facility</t>
        </is>
      </c>
      <c r="D16" s="5" t="n">
        <v>80000</v>
      </c>
    </row>
    <row r="17">
      <c r="A17" s="4" t="inlineStr">
        <is>
          <t>Short-term portion of long-term debt</t>
        </is>
      </c>
      <c r="B17" s="5" t="n">
        <v>13750</v>
      </c>
      <c r="C17" s="5" t="n">
        <v>5150</v>
      </c>
      <c r="D17" s="5" t="n">
        <v>5150</v>
      </c>
    </row>
    <row r="18">
      <c r="A18" s="4" t="inlineStr">
        <is>
          <t>Accounts payable</t>
        </is>
      </c>
      <c r="B18" s="5" t="n">
        <v>174061</v>
      </c>
      <c r="C18" s="5" t="n">
        <v>158436</v>
      </c>
      <c r="D18" s="5" t="n">
        <v>174312</v>
      </c>
    </row>
    <row r="19">
      <c r="A19" s="4" t="inlineStr">
        <is>
          <t>Lease liability - current</t>
        </is>
      </c>
      <c r="B19" s="5" t="n">
        <v>5359</v>
      </c>
      <c r="C19" s="5" t="n">
        <v>5864</v>
      </c>
      <c r="D19" s="5" t="n">
        <v>6344</v>
      </c>
    </row>
    <row r="20">
      <c r="A20" s="4" t="inlineStr">
        <is>
          <t>Other current liabilities</t>
        </is>
      </c>
      <c r="B20" s="5" t="n">
        <v>147903</v>
      </c>
      <c r="C20" s="5" t="n">
        <v>114116</v>
      </c>
      <c r="D20" s="5" t="n">
        <v>103396</v>
      </c>
    </row>
    <row r="21">
      <c r="A21" s="4" t="inlineStr">
        <is>
          <t>Total current liabilities</t>
        </is>
      </c>
      <c r="B21" s="5" t="n">
        <v>341073</v>
      </c>
      <c r="C21" s="5" t="n">
        <v>283566</v>
      </c>
      <c r="D21" s="5" t="n">
        <v>369202</v>
      </c>
    </row>
    <row r="22">
      <c r="A22" s="4" t="inlineStr">
        <is>
          <t>Long-term borrowings on ABL Facility</t>
        </is>
      </c>
      <c r="B22" s="5" t="n">
        <v>155000</v>
      </c>
    </row>
    <row r="23">
      <c r="A23" s="4" t="inlineStr">
        <is>
          <t>Long-term debt, net</t>
        </is>
      </c>
      <c r="B23" s="5" t="n">
        <v>248700</v>
      </c>
      <c r="C23" s="5" t="n">
        <v>378657</v>
      </c>
      <c r="D23" s="5" t="n">
        <v>379606</v>
      </c>
    </row>
    <row r="24">
      <c r="A24" s="4" t="inlineStr">
        <is>
          <t>Lease liability - long-term</t>
        </is>
      </c>
      <c r="B24" s="5" t="n">
        <v>39169</v>
      </c>
      <c r="C24" s="5" t="n">
        <v>39841</v>
      </c>
      <c r="D24" s="5" t="n">
        <v>30971</v>
      </c>
    </row>
    <row r="25">
      <c r="A25" s="4" t="inlineStr">
        <is>
          <t>Deferred tax liabilities</t>
        </is>
      </c>
      <c r="B25" s="5" t="n">
        <v>65800</v>
      </c>
      <c r="C25" s="5" t="n">
        <v>57651</v>
      </c>
      <c r="D25" s="5" t="n">
        <v>56109</v>
      </c>
    </row>
    <row r="26">
      <c r="A26" s="4" t="inlineStr">
        <is>
          <t>Other liabilities</t>
        </is>
      </c>
      <c r="B26" s="5" t="n">
        <v>5487</v>
      </c>
      <c r="C26" s="5" t="n">
        <v>5532</v>
      </c>
      <c r="D26" s="5" t="n">
        <v>5469</v>
      </c>
    </row>
    <row r="27">
      <c r="A27" s="4" t="inlineStr">
        <is>
          <t>TOTAL LIABILITIES</t>
        </is>
      </c>
      <c r="B27" s="5" t="n">
        <v>855229</v>
      </c>
      <c r="C27" s="5" t="n">
        <v>765247</v>
      </c>
      <c r="D27" s="5" t="n">
        <v>841357</v>
      </c>
    </row>
    <row r="28">
      <c r="A28" s="4" t="inlineStr">
        <is>
          <t>Commitments and contingencies</t>
        </is>
      </c>
      <c r="B28" s="4" t="inlineStr">
        <is>
          <t xml:space="preserve"> </t>
        </is>
      </c>
      <c r="C28" s="4" t="inlineStr">
        <is>
          <t xml:space="preserve"> </t>
        </is>
      </c>
      <c r="D28" s="4" t="inlineStr">
        <is>
          <t xml:space="preserve"> </t>
        </is>
      </c>
    </row>
    <row r="29">
      <c r="A29" s="3" t="inlineStr">
        <is>
          <t>STOCKHOLDERS’ EQUITY</t>
        </is>
      </c>
    </row>
    <row r="30">
      <c r="A30" s="4" t="inlineStr">
        <is>
          <t>Common stock, par value $0.01 authorized: 480,000 shares; issued and outstanding: 32,608, 32,373 and 32,382, respectively</t>
        </is>
      </c>
      <c r="B30" s="5" t="n">
        <v>326</v>
      </c>
      <c r="C30" s="5" t="n">
        <v>324</v>
      </c>
      <c r="D30" s="5" t="n">
        <v>324</v>
      </c>
    </row>
    <row r="31">
      <c r="A31" s="4" t="inlineStr">
        <is>
          <t>Additional paid-in capital</t>
        </is>
      </c>
      <c r="B31" s="5" t="n">
        <v>366959</v>
      </c>
      <c r="C31" s="5" t="n">
        <v>360656</v>
      </c>
      <c r="D31" s="5" t="n">
        <v>358648</v>
      </c>
    </row>
    <row r="32">
      <c r="A32" s="4" t="inlineStr">
        <is>
          <t>(Accumulated deficit) Retained earnings</t>
        </is>
      </c>
      <c r="B32" s="5" t="n">
        <v>-8701</v>
      </c>
      <c r="C32" s="5" t="n">
        <v>390</v>
      </c>
      <c r="D32" s="5" t="n">
        <v>-25126</v>
      </c>
    </row>
    <row r="33">
      <c r="A33" s="4" t="inlineStr">
        <is>
          <t>Accumulated other comprehensive loss</t>
        </is>
      </c>
      <c r="B33" s="5" t="n">
        <v>-13659</v>
      </c>
      <c r="C33" s="5" t="n">
        <v>-12988</v>
      </c>
      <c r="D33" s="5" t="n">
        <v>-13361</v>
      </c>
    </row>
    <row r="34">
      <c r="A34" s="4" t="inlineStr">
        <is>
          <t>TOTAL STOCKHOLDERS' EQUITY</t>
        </is>
      </c>
      <c r="B34" s="5" t="n">
        <v>344925</v>
      </c>
      <c r="C34" s="5" t="n">
        <v>348382</v>
      </c>
      <c r="D34" s="5" t="n">
        <v>320485</v>
      </c>
    </row>
    <row r="35">
      <c r="A35" s="4" t="inlineStr">
        <is>
          <t>TOTAL LIABILITIES AND STOCKHOLDERS’ EQUITY</t>
        </is>
      </c>
      <c r="B35" s="6" t="n">
        <v>1200154</v>
      </c>
      <c r="C35" s="6" t="n">
        <v>1113629</v>
      </c>
      <c r="D35" s="6" t="n">
        <v>116184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s) - USD ($) $ in Thousands</t>
        </is>
      </c>
      <c r="B1" s="2" t="inlineStr">
        <is>
          <t>3 Months Ended</t>
        </is>
      </c>
      <c r="D1" s="2" t="inlineStr">
        <is>
          <t>9 Months Ended</t>
        </is>
      </c>
    </row>
    <row r="2">
      <c r="B2" s="2" t="inlineStr">
        <is>
          <t>Oct. 30, 2020</t>
        </is>
      </c>
      <c r="C2" s="2" t="inlineStr">
        <is>
          <t>Nov. 01, 2019</t>
        </is>
      </c>
      <c r="D2" s="2" t="inlineStr">
        <is>
          <t>Oct. 30, 2020</t>
        </is>
      </c>
      <c r="E2" s="2" t="inlineStr">
        <is>
          <t>Nov. 01, 2019</t>
        </is>
      </c>
    </row>
    <row r="3">
      <c r="A3" s="3" t="inlineStr">
        <is>
          <t>Share Based Compensation Arrangement By Share Based Payment Award [Line Items]</t>
        </is>
      </c>
    </row>
    <row r="4">
      <c r="A4" s="4" t="inlineStr">
        <is>
          <t>Share-based compensation</t>
        </is>
      </c>
      <c r="B4" s="6" t="n">
        <v>2201</v>
      </c>
      <c r="C4" s="6" t="n">
        <v>2329</v>
      </c>
      <c r="D4" s="6" t="n">
        <v>6743</v>
      </c>
      <c r="E4" s="6" t="n">
        <v>6632</v>
      </c>
    </row>
    <row r="5">
      <c r="A5" s="4" t="inlineStr">
        <is>
          <t>Deferred Awards</t>
        </is>
      </c>
    </row>
    <row r="6">
      <c r="A6" s="3" t="inlineStr">
        <is>
          <t>Share Based Compensation Arrangement By Share Based Payment Award [Line Items]</t>
        </is>
      </c>
    </row>
    <row r="7">
      <c r="A7" s="4" t="inlineStr">
        <is>
          <t>Share-based compensation</t>
        </is>
      </c>
      <c r="B7" s="5" t="n">
        <v>1442</v>
      </c>
      <c r="C7" s="5" t="n">
        <v>1531</v>
      </c>
      <c r="D7" s="5" t="n">
        <v>4466</v>
      </c>
      <c r="E7" s="5" t="n">
        <v>4429</v>
      </c>
    </row>
    <row r="8">
      <c r="A8" s="4" t="inlineStr">
        <is>
          <t>Performance Awards</t>
        </is>
      </c>
    </row>
    <row r="9">
      <c r="A9" s="3" t="inlineStr">
        <is>
          <t>Share Based Compensation Arrangement By Share Based Payment Award [Line Items]</t>
        </is>
      </c>
    </row>
    <row r="10">
      <c r="A10" s="4" t="inlineStr">
        <is>
          <t>Share-based compensation</t>
        </is>
      </c>
      <c r="B10" s="5" t="n">
        <v>572</v>
      </c>
      <c r="C10" s="5" t="n">
        <v>611</v>
      </c>
      <c r="D10" s="5" t="n">
        <v>1716</v>
      </c>
      <c r="E10" s="5" t="n">
        <v>1642</v>
      </c>
    </row>
    <row r="11">
      <c r="A11" s="4" t="inlineStr">
        <is>
          <t>Option Awards</t>
        </is>
      </c>
    </row>
    <row r="12">
      <c r="A12" s="3" t="inlineStr">
        <is>
          <t>Share Based Compensation Arrangement By Share Based Payment Award [Line Items]</t>
        </is>
      </c>
    </row>
    <row r="13">
      <c r="A13" s="4" t="inlineStr">
        <is>
          <t>Share-based compensation</t>
        </is>
      </c>
      <c r="B13" s="6" t="n">
        <v>187</v>
      </c>
      <c r="C13" s="6" t="n">
        <v>187</v>
      </c>
      <c r="D13" s="6" t="n">
        <v>561</v>
      </c>
      <c r="E13" s="6" t="n">
        <v>56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Deferred Awards Activity (Details) - Deferred Awards</t>
        </is>
      </c>
      <c r="B1" s="2" t="inlineStr">
        <is>
          <t>9 Months Ended</t>
        </is>
      </c>
    </row>
    <row r="2">
      <c r="B2" s="2" t="inlineStr">
        <is>
          <t>Oct. 30, 2020$ / sharesshares</t>
        </is>
      </c>
    </row>
    <row r="3">
      <c r="A3" s="3" t="inlineStr">
        <is>
          <t>Share Based Compensation Arrangement By Share Based Payment Award [Line Items]</t>
        </is>
      </c>
    </row>
    <row r="4">
      <c r="A4" s="4" t="inlineStr">
        <is>
          <t>Number of Shares, Unvested awards at beginning of year | shares</t>
        </is>
      </c>
      <c r="B4" s="5" t="n">
        <v>745000</v>
      </c>
    </row>
    <row r="5">
      <c r="A5" s="4" t="inlineStr">
        <is>
          <t>Number of Shares, Granted | shares</t>
        </is>
      </c>
      <c r="B5" s="5" t="n">
        <v>763000</v>
      </c>
    </row>
    <row r="6">
      <c r="A6" s="4" t="inlineStr">
        <is>
          <t>Number of Shares, Vested | shares</t>
        </is>
      </c>
      <c r="B6" s="5" t="n">
        <v>-290000</v>
      </c>
    </row>
    <row r="7">
      <c r="A7" s="4" t="inlineStr">
        <is>
          <t>Number of Shares, Forfeited | shares</t>
        </is>
      </c>
      <c r="B7" s="5" t="n">
        <v>-118000</v>
      </c>
    </row>
    <row r="8">
      <c r="A8" s="4" t="inlineStr">
        <is>
          <t>Number of Shares, Unvested awards at end of year | shares</t>
        </is>
      </c>
      <c r="B8" s="5" t="n">
        <v>1100000</v>
      </c>
    </row>
    <row r="9">
      <c r="A9" s="4" t="inlineStr">
        <is>
          <t>Weighted Average Grant Date Fair Value, Unvested awards at beginning of year | $ / shares</t>
        </is>
      </c>
      <c r="B9" s="7" t="n">
        <v>18.49</v>
      </c>
    </row>
    <row r="10">
      <c r="A10" s="4" t="inlineStr">
        <is>
          <t>Weighted Average Grant Date Fair Value, Granted | $ / shares</t>
        </is>
      </c>
      <c r="B10" s="9" t="n">
        <v>6.92</v>
      </c>
    </row>
    <row r="11">
      <c r="A11" s="4" t="inlineStr">
        <is>
          <t>Weighted Average Grant Date Fair Value, Vested | $ / shares</t>
        </is>
      </c>
      <c r="B11" s="9" t="n">
        <v>19.68</v>
      </c>
    </row>
    <row r="12">
      <c r="A12" s="4" t="inlineStr">
        <is>
          <t>Weighted Average Grant Date Fair Value, Forfeited | $ / shares</t>
        </is>
      </c>
      <c r="B12" s="9" t="n">
        <v>11.68</v>
      </c>
    </row>
    <row r="13">
      <c r="A13" s="4" t="inlineStr">
        <is>
          <t>Weighted Average Grant Date Fair Value, Unvested awards at end of year | $ / shares</t>
        </is>
      </c>
      <c r="B13" s="7" t="n">
        <v>10.8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Performance Awards Activity (Details) - Performance Awards</t>
        </is>
      </c>
      <c r="B1" s="2" t="inlineStr">
        <is>
          <t>9 Months Ended</t>
        </is>
      </c>
    </row>
    <row r="2">
      <c r="B2" s="2" t="inlineStr">
        <is>
          <t>Oct. 30, 2020$ / sharesshares</t>
        </is>
      </c>
    </row>
    <row r="3">
      <c r="A3" s="3" t="inlineStr">
        <is>
          <t>Share Based Compensation Arrangement By Share Based Payment Award [Line Items]</t>
        </is>
      </c>
    </row>
    <row r="4">
      <c r="A4" s="4" t="inlineStr">
        <is>
          <t>Number of Shares, Unvested awards at beginning of year | shares</t>
        </is>
      </c>
      <c r="B4" s="5" t="n">
        <v>412000</v>
      </c>
    </row>
    <row r="5">
      <c r="A5" s="4" t="inlineStr">
        <is>
          <t>Number of Shares, Granted | shares</t>
        </is>
      </c>
      <c r="B5" s="5" t="n">
        <v>0</v>
      </c>
    </row>
    <row r="6">
      <c r="A6" s="4" t="inlineStr">
        <is>
          <t>Number of Shares, Vested | shares</t>
        </is>
      </c>
      <c r="B6" s="5" t="n">
        <v>0</v>
      </c>
    </row>
    <row r="7">
      <c r="A7" s="4" t="inlineStr">
        <is>
          <t>Number of Shares, Forfeited | shares</t>
        </is>
      </c>
      <c r="B7" s="5" t="n">
        <v>-35000</v>
      </c>
    </row>
    <row r="8">
      <c r="A8" s="4" t="inlineStr">
        <is>
          <t>Number of Shares, Unvested awards at end of year | shares</t>
        </is>
      </c>
      <c r="B8" s="5" t="n">
        <v>377000</v>
      </c>
    </row>
    <row r="9">
      <c r="A9" s="4" t="inlineStr">
        <is>
          <t>Weighted Average Grant Date Fair Value, Unvested awards at beginning of year | $ / shares</t>
        </is>
      </c>
      <c r="B9" s="7" t="n">
        <v>18.15</v>
      </c>
    </row>
    <row r="10">
      <c r="A10" s="4" t="inlineStr">
        <is>
          <t>Weighted Average Grant Date Fair Value, Granted | $ / shares</t>
        </is>
      </c>
      <c r="B10" s="5" t="n">
        <v>0</v>
      </c>
    </row>
    <row r="11">
      <c r="A11" s="4" t="inlineStr">
        <is>
          <t>Weighted Average Grant Date Fair Value, Vested | $ / shares</t>
        </is>
      </c>
      <c r="B11" s="5" t="n">
        <v>0</v>
      </c>
    </row>
    <row r="12">
      <c r="A12" s="4" t="inlineStr">
        <is>
          <t>Weighted Average Grant Date Fair Value, Forfeited | $ / shares</t>
        </is>
      </c>
      <c r="B12" s="9" t="n">
        <v>18.02</v>
      </c>
    </row>
    <row r="13">
      <c r="A13" s="4" t="inlineStr">
        <is>
          <t>Weighted Average Grant Date Fair Value, Unvested awards at end of year | $ / shares</t>
        </is>
      </c>
      <c r="B13" s="7" t="n">
        <v>18.1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Options Award Activity (Details) - Option Awards</t>
        </is>
      </c>
      <c r="B1" s="2" t="inlineStr">
        <is>
          <t>9 Months Ended</t>
        </is>
      </c>
    </row>
    <row r="2">
      <c r="B2" s="2" t="inlineStr">
        <is>
          <t>Oct. 30, 2020$ / sharesshares</t>
        </is>
      </c>
    </row>
    <row r="3">
      <c r="A3" s="3" t="inlineStr">
        <is>
          <t>Share Based Compensation Arrangement By Share Based Payment Award [Line Items]</t>
        </is>
      </c>
    </row>
    <row r="4">
      <c r="A4" s="4" t="inlineStr">
        <is>
          <t>Number of Shares, Unvested option awards at beginning of year | shares</t>
        </is>
      </c>
      <c r="B4" s="5" t="n">
        <v>171000</v>
      </c>
    </row>
    <row r="5">
      <c r="A5" s="4" t="inlineStr">
        <is>
          <t>Number of Shares, Granted | shares</t>
        </is>
      </c>
      <c r="B5" s="5" t="n">
        <v>0</v>
      </c>
    </row>
    <row r="6">
      <c r="A6" s="4" t="inlineStr">
        <is>
          <t>Number of Shares, Vested | shares</t>
        </is>
      </c>
      <c r="B6" s="5" t="n">
        <v>-85000</v>
      </c>
    </row>
    <row r="7">
      <c r="A7" s="4" t="inlineStr">
        <is>
          <t>Number of Shares, Forfeited | shares</t>
        </is>
      </c>
      <c r="B7" s="5" t="n">
        <v>0</v>
      </c>
    </row>
    <row r="8">
      <c r="A8" s="4" t="inlineStr">
        <is>
          <t>Number of Shares, Unvested option awards at end of year | shares</t>
        </is>
      </c>
      <c r="B8" s="5" t="n">
        <v>86000</v>
      </c>
    </row>
    <row r="9">
      <c r="A9" s="4" t="inlineStr">
        <is>
          <t>Weighted Average Grant Date Fair Value, Unvested option awards at beginning of year | $ / shares</t>
        </is>
      </c>
      <c r="B9" s="7" t="n">
        <v>8.73</v>
      </c>
    </row>
    <row r="10">
      <c r="A10" s="4" t="inlineStr">
        <is>
          <t>Weighted Average Grant Date Fair Value, Granted | $ / shares</t>
        </is>
      </c>
      <c r="B10" s="5" t="n">
        <v>0</v>
      </c>
    </row>
    <row r="11">
      <c r="A11" s="4" t="inlineStr">
        <is>
          <t>Weighted Average Grant Date Fair Value, Vested | $ / shares</t>
        </is>
      </c>
      <c r="B11" s="9" t="n">
        <v>8.73</v>
      </c>
    </row>
    <row r="12">
      <c r="A12" s="4" t="inlineStr">
        <is>
          <t>Weighted Average Grant Date Fair Value, Forfeited | $ / shares</t>
        </is>
      </c>
      <c r="B12" s="5" t="n">
        <v>0</v>
      </c>
    </row>
    <row r="13">
      <c r="A13" s="4" t="inlineStr">
        <is>
          <t>Weighted Average Grant Date Fair Value, Unvested option awards at end of year | $ / shares</t>
        </is>
      </c>
      <c r="B13" s="7" t="n">
        <v>8.7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of Financial Assets and Liabilities - Additional Information (Details) - USD ($)</t>
        </is>
      </c>
      <c r="B1" s="2" t="inlineStr">
        <is>
          <t>Oct. 30, 2020</t>
        </is>
      </c>
      <c r="C1" s="2" t="inlineStr">
        <is>
          <t>Jan. 31, 2020</t>
        </is>
      </c>
      <c r="D1" s="2" t="inlineStr">
        <is>
          <t>Nov. 01, 2019</t>
        </is>
      </c>
    </row>
    <row r="2">
      <c r="A2" s="4" t="inlineStr">
        <is>
          <t>Nonrecurring</t>
        </is>
      </c>
    </row>
    <row r="3">
      <c r="A3" s="3" t="inlineStr">
        <is>
          <t>Fair Value, Balance Sheet Grouping, Financial Statement Captions [Line Items]</t>
        </is>
      </c>
    </row>
    <row r="4">
      <c r="A4" s="4" t="inlineStr">
        <is>
          <t>Nonfinancial assets fair value disclosure</t>
        </is>
      </c>
      <c r="B4" s="6" t="n">
        <v>0</v>
      </c>
      <c r="C4" s="6" t="n">
        <v>0</v>
      </c>
      <c r="D4" s="6" t="n">
        <v>0</v>
      </c>
    </row>
    <row r="5">
      <c r="A5" s="4" t="inlineStr">
        <is>
          <t>Nonfinancial liabilities fair value disclosure</t>
        </is>
      </c>
      <c r="B5" s="5" t="n">
        <v>0</v>
      </c>
      <c r="C5" s="5" t="n">
        <v>0</v>
      </c>
      <c r="D5" s="5" t="n">
        <v>0</v>
      </c>
    </row>
    <row r="6">
      <c r="A6" s="4" t="inlineStr">
        <is>
          <t>Fair Value | Level 1</t>
        </is>
      </c>
    </row>
    <row r="7">
      <c r="A7" s="3" t="inlineStr">
        <is>
          <t>Fair Value, Balance Sheet Grouping, Financial Statement Captions [Line Items]</t>
        </is>
      </c>
    </row>
    <row r="8">
      <c r="A8" s="4" t="inlineStr">
        <is>
          <t>Restricted cash fair value</t>
        </is>
      </c>
      <c r="B8" s="6" t="n">
        <v>2100000</v>
      </c>
      <c r="C8" s="6" t="n">
        <v>2100000</v>
      </c>
      <c r="D8" s="6" t="n">
        <v>18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of Financial Assets and Liabilities - Schedule of Carrying Value and Fair Value of Term Loan Credit Agreement and Term Loan Facility (Details) - USD ($) $ in Thousands</t>
        </is>
      </c>
      <c r="B1" s="2" t="inlineStr">
        <is>
          <t>Oct. 30, 2020</t>
        </is>
      </c>
      <c r="C1" s="2" t="inlineStr">
        <is>
          <t>Jan. 31, 2020</t>
        </is>
      </c>
      <c r="D1" s="2" t="inlineStr">
        <is>
          <t>Nov. 01, 2019</t>
        </is>
      </c>
    </row>
    <row r="2">
      <c r="A2" s="3" t="inlineStr">
        <is>
          <t>Fair Value, Balance Sheet Grouping, Financial Statement Captions [Line Items]</t>
        </is>
      </c>
    </row>
    <row r="3">
      <c r="A3" s="4" t="inlineStr">
        <is>
          <t>Short-term debt</t>
        </is>
      </c>
      <c r="D3" s="6" t="n">
        <v>80000</v>
      </c>
    </row>
    <row r="4">
      <c r="A4" s="4" t="inlineStr">
        <is>
          <t>Carrying Amount</t>
        </is>
      </c>
    </row>
    <row r="5">
      <c r="A5" s="3" t="inlineStr">
        <is>
          <t>Fair Value, Balance Sheet Grouping, Financial Statement Captions [Line Items]</t>
        </is>
      </c>
    </row>
    <row r="6">
      <c r="A6" s="4" t="inlineStr">
        <is>
          <t>Short-term debt</t>
        </is>
      </c>
      <c r="B6" s="6" t="n">
        <v>275000</v>
      </c>
    </row>
    <row r="7">
      <c r="A7" s="4" t="inlineStr">
        <is>
          <t>Long-term debt, including short-term portion</t>
        </is>
      </c>
      <c r="C7" s="6" t="n">
        <v>385388</v>
      </c>
      <c r="D7" s="5" t="n">
        <v>386675</v>
      </c>
    </row>
    <row r="8">
      <c r="A8" s="4" t="inlineStr">
        <is>
          <t>Fair Value</t>
        </is>
      </c>
    </row>
    <row r="9">
      <c r="A9" s="3" t="inlineStr">
        <is>
          <t>Fair Value, Balance Sheet Grouping, Financial Statement Captions [Line Items]</t>
        </is>
      </c>
    </row>
    <row r="10">
      <c r="A10" s="4" t="inlineStr">
        <is>
          <t>Short-term debt</t>
        </is>
      </c>
      <c r="B10" s="6" t="n">
        <v>275000</v>
      </c>
    </row>
    <row r="11">
      <c r="A11" s="4" t="inlineStr">
        <is>
          <t>Fair Value | Level 2</t>
        </is>
      </c>
    </row>
    <row r="12">
      <c r="A12" s="3" t="inlineStr">
        <is>
          <t>Fair Value, Balance Sheet Grouping, Financial Statement Captions [Line Items]</t>
        </is>
      </c>
    </row>
    <row r="13">
      <c r="A13" s="4" t="inlineStr">
        <is>
          <t>Long-term debt, including short-term portion</t>
        </is>
      </c>
      <c r="C13" s="6" t="n">
        <v>378643</v>
      </c>
      <c r="D13" s="6" t="n">
        <v>37217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Income Taxes - Additional Information (Details)</t>
        </is>
      </c>
      <c r="B1" s="2" t="inlineStr">
        <is>
          <t>3 Months Ended</t>
        </is>
      </c>
      <c r="D1" s="2" t="inlineStr">
        <is>
          <t>9 Months Ended</t>
        </is>
      </c>
    </row>
    <row r="2">
      <c r="B2" s="2" t="inlineStr">
        <is>
          <t>Oct. 30, 2020</t>
        </is>
      </c>
      <c r="C2" s="2" t="inlineStr">
        <is>
          <t>Nov. 01, 2019</t>
        </is>
      </c>
      <c r="D2" s="2" t="inlineStr">
        <is>
          <t>Oct. 30, 2020</t>
        </is>
      </c>
      <c r="E2" s="2" t="inlineStr">
        <is>
          <t>Nov. 01, 2019</t>
        </is>
      </c>
    </row>
    <row r="3">
      <c r="A3" s="3" t="inlineStr">
        <is>
          <t>Income Tax Disclosure [Abstract]</t>
        </is>
      </c>
    </row>
    <row r="4">
      <c r="A4" s="4" t="inlineStr">
        <is>
          <t>Effective income tax expense (benefit), percentage</t>
        </is>
      </c>
      <c r="B4" s="4" t="inlineStr">
        <is>
          <t>27.70%</t>
        </is>
      </c>
      <c r="C4" s="4" t="inlineStr">
        <is>
          <t>27.20%</t>
        </is>
      </c>
      <c r="D4" s="4" t="inlineStr">
        <is>
          <t>(39.30%)</t>
        </is>
      </c>
      <c r="E4" s="4" t="inlineStr">
        <is>
          <t>(51.90%)</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lated Party Transactions - Additional Information (Details) - Sears Holdings Corporation - Sourcing - USD ($)</t>
        </is>
      </c>
      <c r="B1" s="2" t="inlineStr">
        <is>
          <t>3 Months Ended</t>
        </is>
      </c>
      <c r="D1" s="2" t="inlineStr">
        <is>
          <t>9 Months Ended</t>
        </is>
      </c>
    </row>
    <row r="2">
      <c r="B2" s="2" t="inlineStr">
        <is>
          <t>Oct. 30, 2020</t>
        </is>
      </c>
      <c r="C2" s="2" t="inlineStr">
        <is>
          <t>Nov. 01, 2019</t>
        </is>
      </c>
      <c r="D2" s="2" t="inlineStr">
        <is>
          <t>Oct. 30, 2020</t>
        </is>
      </c>
      <c r="E2" s="2" t="inlineStr">
        <is>
          <t>Nov. 01, 2019</t>
        </is>
      </c>
    </row>
    <row r="3">
      <c r="A3" s="3" t="inlineStr">
        <is>
          <t>Related Party Transaction [Line Items]</t>
        </is>
      </c>
    </row>
    <row r="4">
      <c r="A4" s="4" t="inlineStr">
        <is>
          <t>Related party expenses</t>
        </is>
      </c>
      <c r="B4" s="6" t="n">
        <v>0</v>
      </c>
      <c r="C4" s="6" t="n">
        <v>3200000</v>
      </c>
      <c r="D4" s="6" t="n">
        <v>2200000</v>
      </c>
      <c r="E4" s="6" t="n">
        <v>6200000</v>
      </c>
    </row>
    <row r="5">
      <c r="A5" s="4" t="inlineStr">
        <is>
          <t>Related party transaction, expiry date</t>
        </is>
      </c>
      <c r="D5" s="4" t="inlineStr">
        <is>
          <t>Jun. 30,
		2020</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egment Reporting - Additional Information (Details)</t>
        </is>
      </c>
      <c r="B1" s="2" t="inlineStr">
        <is>
          <t>9 Months Ended</t>
        </is>
      </c>
    </row>
    <row r="2">
      <c r="B2" s="2" t="inlineStr">
        <is>
          <t>Oct. 30, 2020Segment</t>
        </is>
      </c>
    </row>
    <row r="3">
      <c r="A3" s="3" t="inlineStr">
        <is>
          <t>Segment Reporting [Abstract]</t>
        </is>
      </c>
    </row>
    <row r="4">
      <c r="A4" s="4" t="inlineStr">
        <is>
          <t>Number of reportable segments</t>
        </is>
      </c>
      <c r="B4" s="5" t="n">
        <v>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ummary of Net Revenue by Product Channel (Details) - USD ($) $ in Thousands</t>
        </is>
      </c>
      <c r="B1" s="2" t="inlineStr">
        <is>
          <t>3 Months Ended</t>
        </is>
      </c>
      <c r="D1" s="2" t="inlineStr">
        <is>
          <t>9 Months Ended</t>
        </is>
      </c>
    </row>
    <row r="2">
      <c r="B2" s="2" t="inlineStr">
        <is>
          <t>Oct. 30, 2020</t>
        </is>
      </c>
      <c r="C2" s="2" t="inlineStr">
        <is>
          <t>Nov. 01, 2019</t>
        </is>
      </c>
      <c r="D2" s="2" t="inlineStr">
        <is>
          <t>Oct. 30, 2020</t>
        </is>
      </c>
      <c r="E2" s="2" t="inlineStr">
        <is>
          <t>Nov. 01, 2019</t>
        </is>
      </c>
    </row>
    <row r="3">
      <c r="A3" s="3" t="inlineStr">
        <is>
          <t>Segment Reporting Information [Line Items]</t>
        </is>
      </c>
    </row>
    <row r="4">
      <c r="A4" s="4" t="inlineStr">
        <is>
          <t>Net revenue</t>
        </is>
      </c>
      <c r="B4" s="6" t="n">
        <v>359982</v>
      </c>
      <c r="C4" s="6" t="n">
        <v>340023</v>
      </c>
      <c r="D4" s="6" t="n">
        <v>889073</v>
      </c>
      <c r="E4" s="6" t="n">
        <v>900723</v>
      </c>
    </row>
    <row r="5">
      <c r="A5" s="4" t="inlineStr">
        <is>
          <t>eCommerce</t>
        </is>
      </c>
    </row>
    <row r="6">
      <c r="A6" s="3" t="inlineStr">
        <is>
          <t>Segment Reporting Information [Line Items]</t>
        </is>
      </c>
    </row>
    <row r="7">
      <c r="A7" s="4" t="inlineStr">
        <is>
          <t>Net revenue</t>
        </is>
      </c>
      <c r="B7" s="5" t="n">
        <v>289799</v>
      </c>
      <c r="C7" s="5" t="n">
        <v>242328</v>
      </c>
      <c r="D7" s="5" t="n">
        <v>741541</v>
      </c>
      <c r="E7" s="5" t="n">
        <v>669880</v>
      </c>
    </row>
    <row r="8">
      <c r="A8" s="4" t="inlineStr">
        <is>
          <t>Outfitters</t>
        </is>
      </c>
    </row>
    <row r="9">
      <c r="A9" s="3" t="inlineStr">
        <is>
          <t>Segment Reporting Information [Line Items]</t>
        </is>
      </c>
    </row>
    <row r="10">
      <c r="A10" s="4" t="inlineStr">
        <is>
          <t>Net revenue</t>
        </is>
      </c>
      <c r="B10" s="5" t="n">
        <v>61998</v>
      </c>
      <c r="C10" s="5" t="n">
        <v>83342</v>
      </c>
      <c r="D10" s="5" t="n">
        <v>131214</v>
      </c>
      <c r="E10" s="5" t="n">
        <v>191877</v>
      </c>
    </row>
    <row r="11">
      <c r="A11" s="4" t="inlineStr">
        <is>
          <t>Retail</t>
        </is>
      </c>
    </row>
    <row r="12">
      <c r="A12" s="3" t="inlineStr">
        <is>
          <t>Segment Reporting Information [Line Items]</t>
        </is>
      </c>
    </row>
    <row r="13">
      <c r="A13" s="4" t="inlineStr">
        <is>
          <t>Net revenue</t>
        </is>
      </c>
      <c r="B13" s="6" t="n">
        <v>8185</v>
      </c>
      <c r="C13" s="6" t="n">
        <v>14353</v>
      </c>
      <c r="D13" s="6" t="n">
        <v>16318</v>
      </c>
      <c r="E13" s="6" t="n">
        <v>3896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Oct. 30, 2020</t>
        </is>
      </c>
      <c r="C1" s="2" t="inlineStr">
        <is>
          <t>Jan. 31, 2020</t>
        </is>
      </c>
      <c r="D1" s="2" t="inlineStr">
        <is>
          <t>Nov. 01, 2019</t>
        </is>
      </c>
    </row>
    <row r="2">
      <c r="A2" s="3" t="inlineStr">
        <is>
          <t>Statement Of Financial Position [Abstract]</t>
        </is>
      </c>
    </row>
    <row r="3">
      <c r="A3" s="4" t="inlineStr">
        <is>
          <t>Common stock, par value</t>
        </is>
      </c>
      <c r="B3" s="7" t="n">
        <v>0.01</v>
      </c>
      <c r="C3" s="7" t="n">
        <v>0.01</v>
      </c>
      <c r="D3" s="7" t="n">
        <v>0.01</v>
      </c>
    </row>
    <row r="4">
      <c r="A4" s="4" t="inlineStr">
        <is>
          <t>Common stock, shares authorized</t>
        </is>
      </c>
      <c r="B4" s="5" t="n">
        <v>480000000</v>
      </c>
      <c r="C4" s="5" t="n">
        <v>480000000</v>
      </c>
      <c r="D4" s="5" t="n">
        <v>480000000</v>
      </c>
    </row>
    <row r="5">
      <c r="A5" s="4" t="inlineStr">
        <is>
          <t>Common stock, shares issued</t>
        </is>
      </c>
      <c r="B5" s="5" t="n">
        <v>32608000</v>
      </c>
      <c r="C5" s="5" t="n">
        <v>32382000</v>
      </c>
      <c r="D5" s="5" t="n">
        <v>32373000</v>
      </c>
    </row>
    <row r="6">
      <c r="A6" s="4" t="inlineStr">
        <is>
          <t>Common stock, shares outstanding</t>
        </is>
      </c>
      <c r="B6" s="5" t="n">
        <v>32608000</v>
      </c>
      <c r="C6" s="5" t="n">
        <v>32382000</v>
      </c>
      <c r="D6" s="5" t="n">
        <v>32373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ed of Revenue by Geographic Location (Details) - USD ($) $ in Thousands</t>
        </is>
      </c>
      <c r="B1" s="2" t="inlineStr">
        <is>
          <t>3 Months Ended</t>
        </is>
      </c>
      <c r="D1" s="2" t="inlineStr">
        <is>
          <t>9 Months Ended</t>
        </is>
      </c>
    </row>
    <row r="2">
      <c r="B2" s="2" t="inlineStr">
        <is>
          <t>Oct. 30, 2020</t>
        </is>
      </c>
      <c r="C2" s="2" t="inlineStr">
        <is>
          <t>Nov. 01, 2019</t>
        </is>
      </c>
      <c r="D2" s="2" t="inlineStr">
        <is>
          <t>Oct. 30, 2020</t>
        </is>
      </c>
      <c r="E2" s="2" t="inlineStr">
        <is>
          <t>Nov. 01, 2019</t>
        </is>
      </c>
    </row>
    <row r="3">
      <c r="A3" s="3" t="inlineStr">
        <is>
          <t>Disaggregation of Revenue [Line Items]</t>
        </is>
      </c>
    </row>
    <row r="4">
      <c r="A4" s="4" t="inlineStr">
        <is>
          <t>Net revenue</t>
        </is>
      </c>
      <c r="B4" s="6" t="n">
        <v>359982</v>
      </c>
      <c r="C4" s="6" t="n">
        <v>340023</v>
      </c>
      <c r="D4" s="6" t="n">
        <v>889073</v>
      </c>
      <c r="E4" s="6" t="n">
        <v>900723</v>
      </c>
    </row>
    <row r="5">
      <c r="A5" s="4" t="inlineStr">
        <is>
          <t>United States</t>
        </is>
      </c>
    </row>
    <row r="6">
      <c r="A6" s="3" t="inlineStr">
        <is>
          <t>Disaggregation of Revenue [Line Items]</t>
        </is>
      </c>
    </row>
    <row r="7">
      <c r="A7" s="4" t="inlineStr">
        <is>
          <t>Net revenue</t>
        </is>
      </c>
      <c r="B7" s="5" t="n">
        <v>297609</v>
      </c>
      <c r="C7" s="5" t="n">
        <v>297166</v>
      </c>
      <c r="D7" s="5" t="n">
        <v>734515</v>
      </c>
      <c r="E7" s="5" t="n">
        <v>768609</v>
      </c>
    </row>
    <row r="8">
      <c r="A8" s="4" t="inlineStr">
        <is>
          <t>Europe</t>
        </is>
      </c>
    </row>
    <row r="9">
      <c r="A9" s="3" t="inlineStr">
        <is>
          <t>Disaggregation of Revenue [Line Items]</t>
        </is>
      </c>
    </row>
    <row r="10">
      <c r="A10" s="4" t="inlineStr">
        <is>
          <t>Net revenue</t>
        </is>
      </c>
      <c r="B10" s="5" t="n">
        <v>45879</v>
      </c>
      <c r="C10" s="5" t="n">
        <v>28344</v>
      </c>
      <c r="D10" s="5" t="n">
        <v>108630</v>
      </c>
      <c r="E10" s="5" t="n">
        <v>87870</v>
      </c>
    </row>
    <row r="11">
      <c r="A11" s="4" t="inlineStr">
        <is>
          <t>Asia</t>
        </is>
      </c>
    </row>
    <row r="12">
      <c r="A12" s="3" t="inlineStr">
        <is>
          <t>Disaggregation of Revenue [Line Items]</t>
        </is>
      </c>
    </row>
    <row r="13">
      <c r="A13" s="4" t="inlineStr">
        <is>
          <t>Net revenue</t>
        </is>
      </c>
      <c r="B13" s="5" t="n">
        <v>10909</v>
      </c>
      <c r="C13" s="5" t="n">
        <v>9633</v>
      </c>
      <c r="D13" s="5" t="n">
        <v>34562</v>
      </c>
      <c r="E13" s="5" t="n">
        <v>33271</v>
      </c>
    </row>
    <row r="14">
      <c r="A14" s="4" t="inlineStr">
        <is>
          <t>Other Geographical Location</t>
        </is>
      </c>
    </row>
    <row r="15">
      <c r="A15" s="3" t="inlineStr">
        <is>
          <t>Disaggregation of Revenue [Line Items]</t>
        </is>
      </c>
    </row>
    <row r="16">
      <c r="A16" s="4" t="inlineStr">
        <is>
          <t>Net revenue</t>
        </is>
      </c>
      <c r="B16" s="6" t="n">
        <v>5585</v>
      </c>
      <c r="C16" s="6" t="n">
        <v>4880</v>
      </c>
      <c r="D16" s="6" t="n">
        <v>11366</v>
      </c>
      <c r="E16" s="6" t="n">
        <v>1097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 Summary of Deferred Revenue (Details) - USD ($) $ in Thousands</t>
        </is>
      </c>
      <c r="B1" s="2" t="inlineStr">
        <is>
          <t>3 Months Ended</t>
        </is>
      </c>
      <c r="D1" s="2" t="inlineStr">
        <is>
          <t>9 Months Ended</t>
        </is>
      </c>
    </row>
    <row r="2">
      <c r="B2" s="2" t="inlineStr">
        <is>
          <t>Oct. 30, 2020</t>
        </is>
      </c>
      <c r="C2" s="2" t="inlineStr">
        <is>
          <t>Nov. 01, 2019</t>
        </is>
      </c>
      <c r="D2" s="2" t="inlineStr">
        <is>
          <t>Oct. 30, 2020</t>
        </is>
      </c>
      <c r="E2" s="2" t="inlineStr">
        <is>
          <t>Nov. 01, 2019</t>
        </is>
      </c>
    </row>
    <row r="3">
      <c r="A3" s="3" t="inlineStr">
        <is>
          <t>Revenue From Contract With Customer [Abstract]</t>
        </is>
      </c>
    </row>
    <row r="4">
      <c r="A4" s="4" t="inlineStr">
        <is>
          <t>Deferred revenue beginning of period</t>
        </is>
      </c>
      <c r="B4" s="6" t="n">
        <v>11901</v>
      </c>
      <c r="C4" s="6" t="n">
        <v>9411</v>
      </c>
      <c r="D4" s="6" t="n">
        <v>8096</v>
      </c>
      <c r="E4" s="6" t="n">
        <v>9051</v>
      </c>
    </row>
    <row r="5">
      <c r="A5" s="4" t="inlineStr">
        <is>
          <t>Deferred revenue recognized in period</t>
        </is>
      </c>
      <c r="B5" s="5" t="n">
        <v>-11901</v>
      </c>
      <c r="C5" s="5" t="n">
        <v>-9411</v>
      </c>
      <c r="D5" s="5" t="n">
        <v>-8096</v>
      </c>
      <c r="E5" s="5" t="n">
        <v>-9051</v>
      </c>
    </row>
    <row r="6">
      <c r="A6" s="4" t="inlineStr">
        <is>
          <t>Revenue deferred in period</t>
        </is>
      </c>
      <c r="B6" s="5" t="n">
        <v>35364</v>
      </c>
      <c r="C6" s="5" t="n">
        <v>15178</v>
      </c>
      <c r="D6" s="5" t="n">
        <v>35364</v>
      </c>
      <c r="E6" s="5" t="n">
        <v>15178</v>
      </c>
    </row>
    <row r="7">
      <c r="A7" s="4" t="inlineStr">
        <is>
          <t>Deferred revenue end of period</t>
        </is>
      </c>
      <c r="B7" s="6" t="n">
        <v>35364</v>
      </c>
      <c r="C7" s="6" t="n">
        <v>15178</v>
      </c>
      <c r="D7" s="6" t="n">
        <v>35364</v>
      </c>
      <c r="E7" s="6" t="n">
        <v>1517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Reconciliation of Gift Card Contract Liability (Details) - USD ($) $ in Thousands</t>
        </is>
      </c>
      <c r="B1" s="2" t="inlineStr">
        <is>
          <t>3 Months Ended</t>
        </is>
      </c>
      <c r="D1" s="2" t="inlineStr">
        <is>
          <t>9 Months Ended</t>
        </is>
      </c>
    </row>
    <row r="2">
      <c r="B2" s="2" t="inlineStr">
        <is>
          <t>Oct. 30, 2020</t>
        </is>
      </c>
      <c r="C2" s="2" t="inlineStr">
        <is>
          <t>Nov. 01, 2019</t>
        </is>
      </c>
      <c r="D2" s="2" t="inlineStr">
        <is>
          <t>Oct. 30, 2020</t>
        </is>
      </c>
      <c r="E2" s="2" t="inlineStr">
        <is>
          <t>Nov. 01, 2019</t>
        </is>
      </c>
    </row>
    <row r="3">
      <c r="A3" s="3" t="inlineStr">
        <is>
          <t>Revenue From Contract With Customer [Abstract]</t>
        </is>
      </c>
    </row>
    <row r="4">
      <c r="A4" s="4" t="inlineStr">
        <is>
          <t>Balance as of beginning of period</t>
        </is>
      </c>
      <c r="B4" s="6" t="n">
        <v>23651</v>
      </c>
      <c r="C4" s="6" t="n">
        <v>20443</v>
      </c>
      <c r="D4" s="6" t="n">
        <v>22592</v>
      </c>
      <c r="E4" s="6" t="n">
        <v>18191</v>
      </c>
    </row>
    <row r="5">
      <c r="A5" s="4" t="inlineStr">
        <is>
          <t>Gift cards sold</t>
        </is>
      </c>
      <c r="B5" s="5" t="n">
        <v>13367</v>
      </c>
      <c r="C5" s="5" t="n">
        <v>17473</v>
      </c>
      <c r="D5" s="5" t="n">
        <v>33302</v>
      </c>
      <c r="E5" s="5" t="n">
        <v>46497</v>
      </c>
    </row>
    <row r="6">
      <c r="A6" s="4" t="inlineStr">
        <is>
          <t>Gift cards redeemed</t>
        </is>
      </c>
      <c r="B6" s="5" t="n">
        <v>-12245</v>
      </c>
      <c r="C6" s="5" t="n">
        <v>-17041</v>
      </c>
      <c r="D6" s="5" t="n">
        <v>-30959</v>
      </c>
      <c r="E6" s="5" t="n">
        <v>-43121</v>
      </c>
    </row>
    <row r="7">
      <c r="A7" s="4" t="inlineStr">
        <is>
          <t>Gift card breakage</t>
        </is>
      </c>
      <c r="B7" s="5" t="n">
        <v>-76</v>
      </c>
      <c r="C7" s="5" t="n">
        <v>-171</v>
      </c>
      <c r="D7" s="5" t="n">
        <v>-238</v>
      </c>
      <c r="E7" s="5" t="n">
        <v>-863</v>
      </c>
    </row>
    <row r="8">
      <c r="A8" s="4" t="inlineStr">
        <is>
          <t>Balance as of end of period</t>
        </is>
      </c>
      <c r="B8" s="6" t="n">
        <v>24697</v>
      </c>
      <c r="C8" s="6" t="n">
        <v>20704</v>
      </c>
      <c r="D8" s="6" t="n">
        <v>24697</v>
      </c>
      <c r="E8" s="6" t="n">
        <v>2070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Revenue - Additional Information (Details) - USD ($) $ in Millions</t>
        </is>
      </c>
      <c r="B1" s="2" t="inlineStr">
        <is>
          <t>Oct. 30, 2020</t>
        </is>
      </c>
      <c r="C1" s="2" t="inlineStr">
        <is>
          <t>Jan. 31, 2020</t>
        </is>
      </c>
      <c r="D1" s="2" t="inlineStr">
        <is>
          <t>Nov. 01, 2019</t>
        </is>
      </c>
    </row>
    <row r="2">
      <c r="A2" s="4" t="inlineStr">
        <is>
          <t>Other Current Liabilities</t>
        </is>
      </c>
    </row>
    <row r="3">
      <c r="A3" s="3" t="inlineStr">
        <is>
          <t>Deferred Revenue Arrangement [Line Items]</t>
        </is>
      </c>
    </row>
    <row r="4">
      <c r="A4" s="4" t="inlineStr">
        <is>
          <t>Refund liability</t>
        </is>
      </c>
      <c r="B4" s="8" t="n">
        <v>23.6</v>
      </c>
      <c r="C4" s="8" t="n">
        <v>21.6</v>
      </c>
      <c r="D4" s="8" t="n">
        <v>2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Oct. 30, 2020</t>
        </is>
      </c>
      <c r="C2" s="2" t="inlineStr">
        <is>
          <t>Nov. 01, 2019</t>
        </is>
      </c>
    </row>
    <row r="3">
      <c r="A3" s="3" t="inlineStr">
        <is>
          <t>CASH FLOWS FROM OPERATING ACTIVITIES</t>
        </is>
      </c>
    </row>
    <row r="4">
      <c r="A4" s="4" t="inlineStr">
        <is>
          <t>Net loss</t>
        </is>
      </c>
      <c r="B4" s="6" t="n">
        <v>-9091</v>
      </c>
      <c r="C4" s="6" t="n">
        <v>-6226</v>
      </c>
    </row>
    <row r="5">
      <c r="A5" s="3" t="inlineStr">
        <is>
          <t>Adjustments to reconcile net loss to net cash used in operating activities:</t>
        </is>
      </c>
    </row>
    <row r="6">
      <c r="A6" s="4" t="inlineStr">
        <is>
          <t>Depreciation and amortization</t>
        </is>
      </c>
      <c r="B6" s="5" t="n">
        <v>27791</v>
      </c>
      <c r="C6" s="5" t="n">
        <v>23101</v>
      </c>
    </row>
    <row r="7">
      <c r="A7" s="4" t="inlineStr">
        <is>
          <t>Amortization of debt issuance costs</t>
        </is>
      </c>
      <c r="B7" s="5" t="n">
        <v>2291</v>
      </c>
      <c r="C7" s="5" t="n">
        <v>1293</v>
      </c>
    </row>
    <row r="8">
      <c r="A8" s="4" t="inlineStr">
        <is>
          <t>Loss (gain) on property and equipment</t>
        </is>
      </c>
      <c r="B8" s="5" t="n">
        <v>994</v>
      </c>
      <c r="C8" s="5" t="n">
        <v>-99</v>
      </c>
    </row>
    <row r="9">
      <c r="A9" s="4" t="inlineStr">
        <is>
          <t>Stock-based compensation</t>
        </is>
      </c>
      <c r="B9" s="5" t="n">
        <v>6743</v>
      </c>
      <c r="C9" s="5" t="n">
        <v>6632</v>
      </c>
    </row>
    <row r="10">
      <c r="A10" s="4" t="inlineStr">
        <is>
          <t>Deferred income taxes</t>
        </is>
      </c>
      <c r="B10" s="5" t="n">
        <v>7979</v>
      </c>
      <c r="C10" s="5" t="n">
        <v>-1899</v>
      </c>
    </row>
    <row r="11">
      <c r="A11" s="4" t="inlineStr">
        <is>
          <t>Goodwill impairment</t>
        </is>
      </c>
      <c r="B11" s="5" t="n">
        <v>3300</v>
      </c>
    </row>
    <row r="12">
      <c r="A12" s="4" t="inlineStr">
        <is>
          <t>Other</t>
        </is>
      </c>
      <c r="B12" s="5" t="n">
        <v>326</v>
      </c>
      <c r="C12" s="5" t="n">
        <v>1837</v>
      </c>
    </row>
    <row r="13">
      <c r="A13" s="3" t="inlineStr">
        <is>
          <t>Change in operating assets and liabilities:</t>
        </is>
      </c>
    </row>
    <row r="14">
      <c r="A14" s="4" t="inlineStr">
        <is>
          <t>Inventories</t>
        </is>
      </c>
      <c r="B14" s="5" t="n">
        <v>-123811</v>
      </c>
      <c r="C14" s="5" t="n">
        <v>-178016</v>
      </c>
    </row>
    <row r="15">
      <c r="A15" s="4" t="inlineStr">
        <is>
          <t>Accounts payable</t>
        </is>
      </c>
      <c r="B15" s="5" t="n">
        <v>20104</v>
      </c>
      <c r="C15" s="5" t="n">
        <v>50173</v>
      </c>
    </row>
    <row r="16">
      <c r="A16" s="4" t="inlineStr">
        <is>
          <t>Other operating assets</t>
        </is>
      </c>
      <c r="B16" s="5" t="n">
        <v>1138</v>
      </c>
      <c r="C16" s="5" t="n">
        <v>-14755</v>
      </c>
    </row>
    <row r="17">
      <c r="A17" s="4" t="inlineStr">
        <is>
          <t>Other operating liabilities</t>
        </is>
      </c>
      <c r="B17" s="5" t="n">
        <v>36172</v>
      </c>
      <c r="C17" s="5" t="n">
        <v>-6992</v>
      </c>
    </row>
    <row r="18">
      <c r="A18" s="4" t="inlineStr">
        <is>
          <t>Net cash used in operating activities</t>
        </is>
      </c>
      <c r="B18" s="5" t="n">
        <v>-26064</v>
      </c>
      <c r="C18" s="5" t="n">
        <v>-124951</v>
      </c>
    </row>
    <row r="19">
      <c r="A19" s="3" t="inlineStr">
        <is>
          <t>CASH FLOWS FROM INVESTING ACTIVITIES</t>
        </is>
      </c>
    </row>
    <row r="20">
      <c r="A20" s="4" t="inlineStr">
        <is>
          <t>Purchases of property and equipment</t>
        </is>
      </c>
      <c r="B20" s="5" t="n">
        <v>-25638</v>
      </c>
      <c r="C20" s="5" t="n">
        <v>-28487</v>
      </c>
    </row>
    <row r="21">
      <c r="A21" s="4" t="inlineStr">
        <is>
          <t>Net cash used in investing activities</t>
        </is>
      </c>
      <c r="B21" s="5" t="n">
        <v>-25638</v>
      </c>
      <c r="C21" s="5" t="n">
        <v>-28487</v>
      </c>
    </row>
    <row r="22">
      <c r="A22" s="3" t="inlineStr">
        <is>
          <t>CASH FLOWS FROM FINANCING ACTIVITIES</t>
        </is>
      </c>
    </row>
    <row r="23">
      <c r="A23" s="4" t="inlineStr">
        <is>
          <t>Proceeds from borrowing under ABL Facility</t>
        </is>
      </c>
      <c r="B23" s="5" t="n">
        <v>230000</v>
      </c>
      <c r="C23" s="5" t="n">
        <v>95000</v>
      </c>
    </row>
    <row r="24">
      <c r="A24" s="4" t="inlineStr">
        <is>
          <t>Payments of borrowings under ABL Facility</t>
        </is>
      </c>
      <c r="B24" s="5" t="n">
        <v>-75000</v>
      </c>
      <c r="C24" s="5" t="n">
        <v>-15000</v>
      </c>
    </row>
    <row r="25">
      <c r="A25" s="4" t="inlineStr">
        <is>
          <t>Proceeds from issuance of Term Loan Credit Agreement</t>
        </is>
      </c>
      <c r="B25" s="5" t="n">
        <v>266750</v>
      </c>
    </row>
    <row r="26">
      <c r="A26" s="4" t="inlineStr">
        <is>
          <t>Payments of Term Loan Facility</t>
        </is>
      </c>
      <c r="B26" s="5" t="n">
        <v>-385388</v>
      </c>
      <c r="C26" s="5" t="n">
        <v>-103863</v>
      </c>
    </row>
    <row r="27">
      <c r="A27" s="4" t="inlineStr">
        <is>
          <t>Payment of debt issuance costs</t>
        </is>
      </c>
      <c r="B27" s="5" t="n">
        <v>-5080</v>
      </c>
    </row>
    <row r="28">
      <c r="A28" s="4" t="inlineStr">
        <is>
          <t>Payments of employee withholding taxes on share-based compensation</t>
        </is>
      </c>
      <c r="B28" s="5" t="n">
        <v>-438</v>
      </c>
      <c r="C28" s="5" t="n">
        <v>-713</v>
      </c>
    </row>
    <row r="29">
      <c r="A29" s="4" t="inlineStr">
        <is>
          <t>Net cash provided by (used in) financing activities</t>
        </is>
      </c>
      <c r="B29" s="5" t="n">
        <v>30844</v>
      </c>
      <c r="C29" s="5" t="n">
        <v>-24576</v>
      </c>
    </row>
    <row r="30">
      <c r="A30" s="4" t="inlineStr">
        <is>
          <t>Effects of exchange rate changes on cash, cash equivalents and restricted cash</t>
        </is>
      </c>
      <c r="B30" s="5" t="n">
        <v>-167</v>
      </c>
      <c r="C30" s="5" t="n">
        <v>350</v>
      </c>
    </row>
    <row r="31">
      <c r="A31" s="4" t="inlineStr">
        <is>
          <t>NET DECREASE IN CASH, CASH EQUIVALENTS AND RESTRICTED CASH</t>
        </is>
      </c>
      <c r="B31" s="5" t="n">
        <v>-21025</v>
      </c>
      <c r="C31" s="5" t="n">
        <v>-177664</v>
      </c>
    </row>
    <row r="32">
      <c r="A32" s="4" t="inlineStr">
        <is>
          <t>CASH, CASH EQUIVALENTS AND RESTRICTED CASH, BEGINNING OF PERIOD</t>
        </is>
      </c>
      <c r="B32" s="5" t="n">
        <v>79297</v>
      </c>
      <c r="C32" s="5" t="n">
        <v>195353</v>
      </c>
    </row>
    <row r="33">
      <c r="A33" s="4" t="inlineStr">
        <is>
          <t>CASH, CASH EQUIVALENTS AND RESTRICTED CASH, END OF PERIOD</t>
        </is>
      </c>
      <c r="B33" s="5" t="n">
        <v>58272</v>
      </c>
      <c r="C33" s="5" t="n">
        <v>17689</v>
      </c>
    </row>
    <row r="34">
      <c r="A34" s="3" t="inlineStr">
        <is>
          <t>SUPPLEMENTAL CASH FLOW DATA</t>
        </is>
      </c>
    </row>
    <row r="35">
      <c r="A35" s="4" t="inlineStr">
        <is>
          <t>Unpaid liability to acquire property and equipment</t>
        </is>
      </c>
      <c r="B35" s="5" t="n">
        <v>2620</v>
      </c>
      <c r="C35" s="5" t="n">
        <v>5494</v>
      </c>
    </row>
    <row r="36">
      <c r="A36" s="4" t="inlineStr">
        <is>
          <t>Income taxes paid, net of refunds</t>
        </is>
      </c>
      <c r="B36" s="5" t="n">
        <v>257</v>
      </c>
      <c r="C36" s="5" t="n">
        <v>3225</v>
      </c>
    </row>
    <row r="37">
      <c r="A37" s="4" t="inlineStr">
        <is>
          <t>Interest paid</t>
        </is>
      </c>
      <c r="B37" s="5" t="n">
        <v>11334</v>
      </c>
      <c r="C37" s="5" t="n">
        <v>18455</v>
      </c>
    </row>
    <row r="38">
      <c r="A38" s="4" t="inlineStr">
        <is>
          <t>Lease liabilities arising from obtaining Operating lease right-of-use assets</t>
        </is>
      </c>
      <c r="B38" s="6" t="n">
        <v>3525</v>
      </c>
      <c r="C38" s="6" t="n">
        <v>1208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46" customWidth="1" min="2" max="2"/>
    <col width="50" customWidth="1" min="3" max="3"/>
    <col width="20" customWidth="1" min="4" max="4"/>
    <col width="27" customWidth="1" min="5" max="5"/>
    <col width="41" customWidth="1" min="6" max="6"/>
    <col width="80" customWidth="1" min="7" max="7"/>
    <col width="37" customWidth="1" min="8" max="8"/>
  </cols>
  <sheetData>
    <row r="1">
      <c r="A1" s="1" t="inlineStr">
        <is>
          <t>Condensed Consolidated Statements of Changes in Stockholders' Equity - USD ($) $ in Thousands</t>
        </is>
      </c>
      <c r="B1" s="2" t="inlineStr">
        <is>
          <t>Total</t>
        </is>
      </c>
      <c r="C1" s="2" t="inlineStr">
        <is>
          <t>Cumulative Effect, Period of Adoption, Adjustment</t>
        </is>
      </c>
      <c r="D1" s="2" t="inlineStr">
        <is>
          <t>Common Stock Issued</t>
        </is>
      </c>
      <c r="E1" s="2" t="inlineStr">
        <is>
          <t>Additional Paid-In Capital</t>
        </is>
      </c>
      <c r="F1" s="2" t="inlineStr">
        <is>
          <t>Retained Earnings/ (Accumulated Deficit)</t>
        </is>
      </c>
      <c r="G1" s="2" t="inlineStr">
        <is>
          <t>Retained Earnings/ (Accumulated Deficit)Cumulative Effect, Period of Adoption, Adjustment</t>
        </is>
      </c>
      <c r="H1" s="2" t="inlineStr">
        <is>
          <t>Accumulated Other Comprehensive Loss</t>
        </is>
      </c>
    </row>
    <row r="2">
      <c r="A2" s="4" t="inlineStr">
        <is>
          <t>Balance at Feb. 01, 2019</t>
        </is>
      </c>
      <c r="B2" s="6" t="n">
        <v>322711</v>
      </c>
      <c r="C2" s="6" t="n">
        <v>-1741</v>
      </c>
      <c r="D2" s="6" t="n">
        <v>320</v>
      </c>
      <c r="E2" s="6" t="n">
        <v>352733</v>
      </c>
      <c r="F2" s="6" t="n">
        <v>-17159</v>
      </c>
      <c r="G2" s="6" t="n">
        <v>-1741</v>
      </c>
      <c r="H2" s="6" t="n">
        <v>-13183</v>
      </c>
    </row>
    <row r="3">
      <c r="A3" s="4" t="inlineStr">
        <is>
          <t>Balance, shares at Feb. 01, 2019</t>
        </is>
      </c>
      <c r="D3" s="5" t="n">
        <v>32220000</v>
      </c>
    </row>
    <row r="4">
      <c r="A4" s="4" t="inlineStr">
        <is>
          <t>Net income (loss)</t>
        </is>
      </c>
      <c r="B4" s="5" t="n">
        <v>-6818</v>
      </c>
      <c r="F4" s="5" t="n">
        <v>-6818</v>
      </c>
    </row>
    <row r="5">
      <c r="A5" s="4" t="inlineStr">
        <is>
          <t>Cumulative translation adjustment, net of tax</t>
        </is>
      </c>
      <c r="B5" s="6" t="n">
        <v>-234</v>
      </c>
      <c r="H5" s="5" t="n">
        <v>-234</v>
      </c>
    </row>
    <row r="6">
      <c r="A6" s="4" t="inlineStr">
        <is>
          <t>Accounting Standards Update [Extensible List]</t>
        </is>
      </c>
      <c r="B6" s="4" t="inlineStr">
        <is>
          <t>us-gaap:AccountingStandardsUpdate201602Member</t>
        </is>
      </c>
    </row>
    <row r="7">
      <c r="A7" s="4" t="inlineStr">
        <is>
          <t>Stock-based compensation expense</t>
        </is>
      </c>
      <c r="B7" s="6" t="n">
        <v>1974</v>
      </c>
      <c r="E7" s="5" t="n">
        <v>1974</v>
      </c>
    </row>
    <row r="8">
      <c r="A8" s="4" t="inlineStr">
        <is>
          <t>Vesting of restricted shares</t>
        </is>
      </c>
      <c r="D8" s="6" t="n">
        <v>4</v>
      </c>
      <c r="E8" s="5" t="n">
        <v>-4</v>
      </c>
    </row>
    <row r="9">
      <c r="A9" s="4" t="inlineStr">
        <is>
          <t>Vesting of restricted shares, shares</t>
        </is>
      </c>
      <c r="D9" s="5" t="n">
        <v>185000</v>
      </c>
    </row>
    <row r="10">
      <c r="A10" s="4" t="inlineStr">
        <is>
          <t>Restricted stock shares surrendered for taxes</t>
        </is>
      </c>
      <c r="B10" s="5" t="n">
        <v>-687</v>
      </c>
      <c r="E10" s="5" t="n">
        <v>-687</v>
      </c>
    </row>
    <row r="11">
      <c r="A11" s="4" t="inlineStr">
        <is>
          <t>Restricted stock shares surrendered for taxes, shares</t>
        </is>
      </c>
      <c r="D11" s="5" t="n">
        <v>-42000</v>
      </c>
    </row>
    <row r="12">
      <c r="A12" s="4" t="inlineStr">
        <is>
          <t>Balance at May. 03, 2019</t>
        </is>
      </c>
      <c r="B12" s="5" t="n">
        <v>315205</v>
      </c>
      <c r="D12" s="6" t="n">
        <v>324</v>
      </c>
      <c r="E12" s="5" t="n">
        <v>354016</v>
      </c>
      <c r="F12" s="5" t="n">
        <v>-25718</v>
      </c>
      <c r="H12" s="5" t="n">
        <v>-13417</v>
      </c>
    </row>
    <row r="13">
      <c r="A13" s="4" t="inlineStr">
        <is>
          <t>Balance, shares at May. 03, 2019</t>
        </is>
      </c>
      <c r="D13" s="5" t="n">
        <v>32363000</v>
      </c>
    </row>
    <row r="14">
      <c r="A14" s="4" t="inlineStr">
        <is>
          <t>Balance at Feb. 01, 2019</t>
        </is>
      </c>
      <c r="B14" s="5" t="n">
        <v>322711</v>
      </c>
      <c r="C14" s="6" t="n">
        <v>-1741</v>
      </c>
      <c r="D14" s="6" t="n">
        <v>320</v>
      </c>
      <c r="E14" s="5" t="n">
        <v>352733</v>
      </c>
      <c r="F14" s="5" t="n">
        <v>-17159</v>
      </c>
      <c r="G14" s="6" t="n">
        <v>-1741</v>
      </c>
      <c r="H14" s="5" t="n">
        <v>-13183</v>
      </c>
    </row>
    <row r="15">
      <c r="A15" s="4" t="inlineStr">
        <is>
          <t>Balance, shares at Feb. 01, 2019</t>
        </is>
      </c>
      <c r="D15" s="5" t="n">
        <v>32220000</v>
      </c>
    </row>
    <row r="16">
      <c r="A16" s="4" t="inlineStr">
        <is>
          <t>Net income (loss)</t>
        </is>
      </c>
      <c r="B16" s="5" t="n">
        <v>-6226</v>
      </c>
    </row>
    <row r="17">
      <c r="A17" s="4" t="inlineStr">
        <is>
          <t>Cumulative translation adjustment, net of tax</t>
        </is>
      </c>
      <c r="B17" s="5" t="n">
        <v>-178</v>
      </c>
    </row>
    <row r="18">
      <c r="A18" s="4" t="inlineStr">
        <is>
          <t>Balance at Nov. 01, 2019</t>
        </is>
      </c>
      <c r="B18" s="5" t="n">
        <v>320485</v>
      </c>
      <c r="D18" s="6" t="n">
        <v>324</v>
      </c>
      <c r="E18" s="5" t="n">
        <v>358648</v>
      </c>
      <c r="F18" s="5" t="n">
        <v>-25126</v>
      </c>
      <c r="H18" s="5" t="n">
        <v>-13361</v>
      </c>
    </row>
    <row r="19">
      <c r="A19" s="4" t="inlineStr">
        <is>
          <t>Balance, shares at Nov. 01, 2019</t>
        </is>
      </c>
      <c r="D19" s="5" t="n">
        <v>32373000</v>
      </c>
    </row>
    <row r="20">
      <c r="A20" s="4" t="inlineStr">
        <is>
          <t>Balance at May. 03, 2019</t>
        </is>
      </c>
      <c r="B20" s="5" t="n">
        <v>315205</v>
      </c>
      <c r="D20" s="6" t="n">
        <v>324</v>
      </c>
      <c r="E20" s="5" t="n">
        <v>354016</v>
      </c>
      <c r="F20" s="5" t="n">
        <v>-25718</v>
      </c>
      <c r="H20" s="5" t="n">
        <v>-13417</v>
      </c>
    </row>
    <row r="21">
      <c r="A21" s="4" t="inlineStr">
        <is>
          <t>Balance, shares at May. 03, 2019</t>
        </is>
      </c>
      <c r="D21" s="5" t="n">
        <v>32363000</v>
      </c>
    </row>
    <row r="22">
      <c r="A22" s="4" t="inlineStr">
        <is>
          <t>Net income (loss)</t>
        </is>
      </c>
      <c r="B22" s="5" t="n">
        <v>-3014</v>
      </c>
      <c r="F22" s="5" t="n">
        <v>-3014</v>
      </c>
    </row>
    <row r="23">
      <c r="A23" s="4" t="inlineStr">
        <is>
          <t>Cumulative translation adjustment, net of tax</t>
        </is>
      </c>
      <c r="B23" s="5" t="n">
        <v>-2234</v>
      </c>
      <c r="H23" s="5" t="n">
        <v>-2234</v>
      </c>
    </row>
    <row r="24">
      <c r="A24" s="4" t="inlineStr">
        <is>
          <t>Stock-based compensation expense</t>
        </is>
      </c>
      <c r="B24" s="5" t="n">
        <v>2329</v>
      </c>
      <c r="E24" s="5" t="n">
        <v>2329</v>
      </c>
    </row>
    <row r="25">
      <c r="A25" s="4" t="inlineStr">
        <is>
          <t>Vesting of restricted shares, shares</t>
        </is>
      </c>
      <c r="D25" s="5" t="n">
        <v>9000</v>
      </c>
    </row>
    <row r="26">
      <c r="A26" s="4" t="inlineStr">
        <is>
          <t>Restricted stock shares surrendered for taxes</t>
        </is>
      </c>
      <c r="B26" s="5" t="n">
        <v>-21</v>
      </c>
      <c r="E26" s="5" t="n">
        <v>-21</v>
      </c>
    </row>
    <row r="27">
      <c r="A27" s="4" t="inlineStr">
        <is>
          <t>Restricted stock shares surrendered for taxes, shares</t>
        </is>
      </c>
      <c r="D27" s="5" t="n">
        <v>-2000</v>
      </c>
    </row>
    <row r="28">
      <c r="A28" s="4" t="inlineStr">
        <is>
          <t>Balance at Aug. 02, 2019</t>
        </is>
      </c>
      <c r="B28" s="5" t="n">
        <v>312265</v>
      </c>
      <c r="D28" s="6" t="n">
        <v>324</v>
      </c>
      <c r="E28" s="5" t="n">
        <v>356324</v>
      </c>
      <c r="F28" s="5" t="n">
        <v>-28732</v>
      </c>
      <c r="H28" s="5" t="n">
        <v>-15651</v>
      </c>
    </row>
    <row r="29">
      <c r="A29" s="4" t="inlineStr">
        <is>
          <t>Balance, shares at Aug. 02, 2019</t>
        </is>
      </c>
      <c r="D29" s="5" t="n">
        <v>32370000</v>
      </c>
    </row>
    <row r="30">
      <c r="A30" s="4" t="inlineStr">
        <is>
          <t>Net income (loss)</t>
        </is>
      </c>
      <c r="B30" s="5" t="n">
        <v>3606</v>
      </c>
      <c r="F30" s="5" t="n">
        <v>3606</v>
      </c>
    </row>
    <row r="31">
      <c r="A31" s="4" t="inlineStr">
        <is>
          <t>Cumulative translation adjustment, net of tax</t>
        </is>
      </c>
      <c r="B31" s="5" t="n">
        <v>2290</v>
      </c>
      <c r="H31" s="5" t="n">
        <v>2290</v>
      </c>
    </row>
    <row r="32">
      <c r="A32" s="4" t="inlineStr">
        <is>
          <t>Stock-based compensation expense</t>
        </is>
      </c>
      <c r="B32" s="5" t="n">
        <v>2329</v>
      </c>
      <c r="E32" s="5" t="n">
        <v>2329</v>
      </c>
    </row>
    <row r="33">
      <c r="A33" s="4" t="inlineStr">
        <is>
          <t>Vesting of restricted shares, shares</t>
        </is>
      </c>
      <c r="D33" s="5" t="n">
        <v>3000</v>
      </c>
    </row>
    <row r="34">
      <c r="A34" s="4" t="inlineStr">
        <is>
          <t>Restricted stock shares surrendered for taxes</t>
        </is>
      </c>
      <c r="B34" s="5" t="n">
        <v>-5</v>
      </c>
      <c r="E34" s="5" t="n">
        <v>-5</v>
      </c>
    </row>
    <row r="35">
      <c r="A35" s="4" t="inlineStr">
        <is>
          <t>Balance at Nov. 01, 2019</t>
        </is>
      </c>
      <c r="B35" s="5" t="n">
        <v>320485</v>
      </c>
      <c r="D35" s="6" t="n">
        <v>324</v>
      </c>
      <c r="E35" s="5" t="n">
        <v>358648</v>
      </c>
      <c r="F35" s="5" t="n">
        <v>-25126</v>
      </c>
      <c r="H35" s="5" t="n">
        <v>-13361</v>
      </c>
    </row>
    <row r="36">
      <c r="A36" s="4" t="inlineStr">
        <is>
          <t>Balance, shares at Nov. 01, 2019</t>
        </is>
      </c>
      <c r="D36" s="5" t="n">
        <v>32373000</v>
      </c>
    </row>
    <row r="37">
      <c r="A37" s="4" t="inlineStr">
        <is>
          <t>Balance at Jan. 31, 2020</t>
        </is>
      </c>
      <c r="B37" s="5" t="n">
        <v>348382</v>
      </c>
      <c r="D37" s="6" t="n">
        <v>324</v>
      </c>
      <c r="E37" s="5" t="n">
        <v>360656</v>
      </c>
      <c r="F37" s="5" t="n">
        <v>390</v>
      </c>
      <c r="H37" s="5" t="n">
        <v>-12988</v>
      </c>
    </row>
    <row r="38">
      <c r="A38" s="4" t="inlineStr">
        <is>
          <t>Balance, shares at Jan. 31, 2020</t>
        </is>
      </c>
      <c r="D38" s="5" t="n">
        <v>32382000</v>
      </c>
    </row>
    <row r="39">
      <c r="A39" s="4" t="inlineStr">
        <is>
          <t>Net income (loss)</t>
        </is>
      </c>
      <c r="B39" s="5" t="n">
        <v>-20643</v>
      </c>
      <c r="F39" s="5" t="n">
        <v>-20643</v>
      </c>
    </row>
    <row r="40">
      <c r="A40" s="4" t="inlineStr">
        <is>
          <t>Cumulative translation adjustment, net of tax</t>
        </is>
      </c>
      <c r="B40" s="5" t="n">
        <v>-1259</v>
      </c>
      <c r="H40" s="5" t="n">
        <v>-1259</v>
      </c>
    </row>
    <row r="41">
      <c r="A41" s="4" t="inlineStr">
        <is>
          <t>Stock-based compensation expense</t>
        </is>
      </c>
      <c r="B41" s="5" t="n">
        <v>1828</v>
      </c>
      <c r="E41" s="5" t="n">
        <v>1828</v>
      </c>
    </row>
    <row r="42">
      <c r="A42" s="4" t="inlineStr">
        <is>
          <t>Vesting of restricted shares</t>
        </is>
      </c>
      <c r="D42" s="6" t="n">
        <v>2</v>
      </c>
      <c r="E42" s="5" t="n">
        <v>-2</v>
      </c>
    </row>
    <row r="43">
      <c r="A43" s="4" t="inlineStr">
        <is>
          <t>Vesting of restricted shares, shares</t>
        </is>
      </c>
      <c r="D43" s="5" t="n">
        <v>275000</v>
      </c>
    </row>
    <row r="44">
      <c r="A44" s="4" t="inlineStr">
        <is>
          <t>Restricted stock shares surrendered for taxes</t>
        </is>
      </c>
      <c r="B44" s="5" t="n">
        <v>-410</v>
      </c>
      <c r="E44" s="5" t="n">
        <v>-410</v>
      </c>
    </row>
    <row r="45">
      <c r="A45" s="4" t="inlineStr">
        <is>
          <t>Restricted stock shares surrendered for taxes, shares</t>
        </is>
      </c>
      <c r="D45" s="5" t="n">
        <v>-61000</v>
      </c>
    </row>
    <row r="46">
      <c r="A46" s="4" t="inlineStr">
        <is>
          <t>Balance at May. 01, 2020</t>
        </is>
      </c>
      <c r="B46" s="5" t="n">
        <v>327898</v>
      </c>
      <c r="D46" s="6" t="n">
        <v>326</v>
      </c>
      <c r="E46" s="5" t="n">
        <v>362072</v>
      </c>
      <c r="F46" s="5" t="n">
        <v>-20253</v>
      </c>
      <c r="H46" s="5" t="n">
        <v>-14247</v>
      </c>
    </row>
    <row r="47">
      <c r="A47" s="4" t="inlineStr">
        <is>
          <t>Balance, shares at May. 01, 2020</t>
        </is>
      </c>
      <c r="D47" s="5" t="n">
        <v>32596000</v>
      </c>
    </row>
    <row r="48">
      <c r="A48" s="4" t="inlineStr">
        <is>
          <t>Balance at Jan. 31, 2020</t>
        </is>
      </c>
      <c r="B48" s="5" t="n">
        <v>348382</v>
      </c>
      <c r="D48" s="6" t="n">
        <v>324</v>
      </c>
      <c r="E48" s="5" t="n">
        <v>360656</v>
      </c>
      <c r="F48" s="5" t="n">
        <v>390</v>
      </c>
      <c r="H48" s="5" t="n">
        <v>-12988</v>
      </c>
    </row>
    <row r="49">
      <c r="A49" s="4" t="inlineStr">
        <is>
          <t>Balance, shares at Jan. 31, 2020</t>
        </is>
      </c>
      <c r="D49" s="5" t="n">
        <v>32382000</v>
      </c>
    </row>
    <row r="50">
      <c r="A50" s="4" t="inlineStr">
        <is>
          <t>Net income (loss)</t>
        </is>
      </c>
      <c r="B50" s="5" t="n">
        <v>-9091</v>
      </c>
    </row>
    <row r="51">
      <c r="A51" s="4" t="inlineStr">
        <is>
          <t>Cumulative translation adjustment, net of tax</t>
        </is>
      </c>
      <c r="B51" s="6" t="n">
        <v>-671</v>
      </c>
    </row>
    <row r="52">
      <c r="A52" s="4" t="inlineStr">
        <is>
          <t>Accounting Standards Update [Extensible List]</t>
        </is>
      </c>
      <c r="B52" s="4" t="inlineStr">
        <is>
          <t>us-gaap:AccountingStandardsUpdate201613Member</t>
        </is>
      </c>
    </row>
    <row r="53">
      <c r="A53" s="4" t="inlineStr">
        <is>
          <t>Balance at Oct. 30, 2020</t>
        </is>
      </c>
      <c r="B53" s="6" t="n">
        <v>344925</v>
      </c>
      <c r="D53" s="6" t="n">
        <v>326</v>
      </c>
      <c r="E53" s="5" t="n">
        <v>366959</v>
      </c>
      <c r="F53" s="5" t="n">
        <v>-8701</v>
      </c>
      <c r="H53" s="5" t="n">
        <v>-13659</v>
      </c>
    </row>
    <row r="54">
      <c r="A54" s="4" t="inlineStr">
        <is>
          <t>Balance, shares at Oct. 30, 2020</t>
        </is>
      </c>
      <c r="D54" s="5" t="n">
        <v>32608000</v>
      </c>
    </row>
    <row r="55">
      <c r="A55" s="4" t="inlineStr">
        <is>
          <t>Balance at May. 01, 2020</t>
        </is>
      </c>
      <c r="B55" s="5" t="n">
        <v>327898</v>
      </c>
      <c r="D55" s="6" t="n">
        <v>326</v>
      </c>
      <c r="E55" s="5" t="n">
        <v>362072</v>
      </c>
      <c r="F55" s="5" t="n">
        <v>-20253</v>
      </c>
      <c r="H55" s="5" t="n">
        <v>-14247</v>
      </c>
    </row>
    <row r="56">
      <c r="A56" s="4" t="inlineStr">
        <is>
          <t>Balance, shares at May. 01, 2020</t>
        </is>
      </c>
      <c r="D56" s="5" t="n">
        <v>32596000</v>
      </c>
    </row>
    <row r="57">
      <c r="A57" s="4" t="inlineStr">
        <is>
          <t>Net income (loss)</t>
        </is>
      </c>
      <c r="B57" s="5" t="n">
        <v>4376</v>
      </c>
      <c r="F57" s="5" t="n">
        <v>4376</v>
      </c>
    </row>
    <row r="58">
      <c r="A58" s="4" t="inlineStr">
        <is>
          <t>Cumulative translation adjustment, net of tax</t>
        </is>
      </c>
      <c r="B58" s="5" t="n">
        <v>1382</v>
      </c>
      <c r="H58" s="5" t="n">
        <v>1382</v>
      </c>
    </row>
    <row r="59">
      <c r="A59" s="4" t="inlineStr">
        <is>
          <t>Stock-based compensation expense</t>
        </is>
      </c>
      <c r="B59" s="5" t="n">
        <v>2714</v>
      </c>
      <c r="E59" s="5" t="n">
        <v>2714</v>
      </c>
    </row>
    <row r="60">
      <c r="A60" s="4" t="inlineStr">
        <is>
          <t>Vesting of restricted shares, shares</t>
        </is>
      </c>
      <c r="D60" s="5" t="n">
        <v>10000</v>
      </c>
    </row>
    <row r="61">
      <c r="A61" s="4" t="inlineStr">
        <is>
          <t>Restricted stock shares surrendered for taxes</t>
        </is>
      </c>
      <c r="B61" s="5" t="n">
        <v>-13</v>
      </c>
      <c r="E61" s="5" t="n">
        <v>-13</v>
      </c>
    </row>
    <row r="62">
      <c r="A62" s="4" t="inlineStr">
        <is>
          <t>Restricted stock shares surrendered for taxes, shares</t>
        </is>
      </c>
      <c r="D62" s="5" t="n">
        <v>-2000</v>
      </c>
    </row>
    <row r="63">
      <c r="A63" s="4" t="inlineStr">
        <is>
          <t>Balance at Jul. 31, 2020</t>
        </is>
      </c>
      <c r="B63" s="5" t="n">
        <v>336357</v>
      </c>
      <c r="D63" s="6" t="n">
        <v>326</v>
      </c>
      <c r="E63" s="5" t="n">
        <v>364773</v>
      </c>
      <c r="F63" s="5" t="n">
        <v>-15877</v>
      </c>
      <c r="H63" s="5" t="n">
        <v>-12865</v>
      </c>
    </row>
    <row r="64">
      <c r="A64" s="4" t="inlineStr">
        <is>
          <t>Balance, shares at Jul. 31, 2020</t>
        </is>
      </c>
      <c r="D64" s="5" t="n">
        <v>32604000</v>
      </c>
    </row>
    <row r="65">
      <c r="A65" s="4" t="inlineStr">
        <is>
          <t>Net income (loss)</t>
        </is>
      </c>
      <c r="B65" s="5" t="n">
        <v>7176</v>
      </c>
      <c r="F65" s="5" t="n">
        <v>7176</v>
      </c>
    </row>
    <row r="66">
      <c r="A66" s="4" t="inlineStr">
        <is>
          <t>Cumulative translation adjustment, net of tax</t>
        </is>
      </c>
      <c r="B66" s="5" t="n">
        <v>-794</v>
      </c>
      <c r="H66" s="5" t="n">
        <v>-794</v>
      </c>
    </row>
    <row r="67">
      <c r="A67" s="4" t="inlineStr">
        <is>
          <t>Stock-based compensation expense</t>
        </is>
      </c>
      <c r="B67" s="5" t="n">
        <v>2201</v>
      </c>
      <c r="E67" s="5" t="n">
        <v>2201</v>
      </c>
    </row>
    <row r="68">
      <c r="A68" s="4" t="inlineStr">
        <is>
          <t>Vesting of restricted shares, shares</t>
        </is>
      </c>
      <c r="D68" s="5" t="n">
        <v>5000</v>
      </c>
    </row>
    <row r="69">
      <c r="A69" s="4" t="inlineStr">
        <is>
          <t>Restricted stock shares surrendered for taxes</t>
        </is>
      </c>
      <c r="B69" s="5" t="n">
        <v>-15</v>
      </c>
      <c r="E69" s="5" t="n">
        <v>-15</v>
      </c>
    </row>
    <row r="70">
      <c r="A70" s="4" t="inlineStr">
        <is>
          <t>Restricted stock shares surrendered for taxes, shares</t>
        </is>
      </c>
      <c r="D70" s="5" t="n">
        <v>-1000</v>
      </c>
    </row>
    <row r="71">
      <c r="A71" s="4" t="inlineStr">
        <is>
          <t>Balance at Oct. 30, 2020</t>
        </is>
      </c>
      <c r="B71" s="6" t="n">
        <v>344925</v>
      </c>
      <c r="D71" s="6" t="n">
        <v>326</v>
      </c>
      <c r="E71" s="6" t="n">
        <v>366959</v>
      </c>
      <c r="F71" s="6" t="n">
        <v>-8701</v>
      </c>
      <c r="H71" s="6" t="n">
        <v>-13659</v>
      </c>
    </row>
    <row r="72">
      <c r="A72" s="4" t="inlineStr">
        <is>
          <t>Balance, shares at Oct. 30, 2020</t>
        </is>
      </c>
      <c r="D72" s="5" t="n">
        <v>32608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ckground and Basis of Presentation</t>
        </is>
      </c>
      <c r="B1" s="2" t="inlineStr">
        <is>
          <t>9 Months Ended</t>
        </is>
      </c>
    </row>
    <row r="2">
      <c r="B2" s="2" t="inlineStr">
        <is>
          <t>Oct. 30, 2020</t>
        </is>
      </c>
    </row>
    <row r="3">
      <c r="A3" s="3" t="inlineStr">
        <is>
          <t>Organization Consolidation And Presentation Of Financial Statements [Abstract]</t>
        </is>
      </c>
    </row>
    <row r="4">
      <c r="A4" s="4" t="inlineStr">
        <is>
          <t>Background and Basis of Presentation</t>
        </is>
      </c>
      <c r="B4" s="4" t="inlineStr">
        <is>
          <t>NOTE 1. BACKGROUND AND BASIS OF PRESENTATION Description of Business Lands' End, Inc. ("Lands' End" or the "Company") is a leading uni-channel retailer of casual clothing, accessories, footwear and home products. Lands’ End offers products online at www.landsend.com The information on Lands’ End’s website is not incorporated into this Quarterly Report on Form 10-Q or into any other report or document we file with the SEC. Terms that are commonly used in the Company's notes to Condensed Consolidated Financial Statements are defined as follows:
•
ABL Facility - Asset-based senior secured credit agreement, dated as of November 16, 2017, with Wells Fargo Bank, N.A. and certain other lenders as amended to date
•
Adjusted EBITDA - Net income (loss) net of Income tax benefit, Other income (expense), net, Interest expense, Depreciation and amortization and certain significant items
•
ASC - FASB Accounting Standards Codification, which serves as the source for authoritative GAAP, as supplemented by rules and interpretive releases by the SEC which are also sources of authoritative GAAP for SEC registrants
•
ASU - FASB Accounting Standards Update
•
CARES Act – The Coronavirus Aid, Relief and Economic Security Act signed into law on March 27, 2020
•
Deferred Awards - Time vesting stock awards
•
EPS - Earnings per share
•
ESL - ESL Investments, Inc. and its investment affiliates, including Edward S. Lampert
•
FASB - Financial Accounting Standards Board
•
First Quarter 2020 – The 13 weeks ended May 1, 2020
•
Fiscal 2020 – The 52 weeks ending January 29, 2021
•
Fiscal 2019 - The 52 weeks ended January 31, 2020
•
Fiscal 2018 – The 52 weeks ended February 1, 2019
•
GAAP - Accounting principles generally accepted in the United States
•
LIBOR - London inter-bank offered rate
•
Option Awards - Stock option awards
•
Performance Awards - Performance-based stock awards
•
Sears Holdings or Sears Holdings Corporation - Sears Holdings Corporation, a Delaware corporation, and its consolidated subsidiaries
•
SEC - United States Securities and Exchange Commission
•
Second Quarter 2020 – the 13 weeks ended July 31, 2020
•
Second Quarter 2019 – the 13 weeks ended August 2, 20 19
•
Term Loan Credit Agreement - Term loan credit agreement, dated as of September 9, 2020, among the Company, Fortress Credit Corp., as Administrative Agent and Collateral Agent, and the lenders party thereto
•
Term Loan Facility - Term loan credit agreement, dated as of April 4, 2014, with Bank of America, N.A. and certain other lenders, and replaced by the Term Loan Credit Agreement on September 9, 2020
•
Third Quarter 2020 – the 13 weeks ended October 30, 2020
•
Third Quarter 2019 – the 13 weeks ended November 1, 2019
•
Transform Holdco - Transform Holdco LLC, an affiliate of ESL, which on February 11, 2019 acquired from Sears Holdings substantially all of the go-forward retail footprint, and other assets and component businesses of Sears Holdings as a going concern
•
Year-to-Date 2020 - The 39 weeks ended October 30, 2020
•
Year-to-Date 2019 - The 39 weeks ended November 1, 2019 Basis of Presentation The Condensed Consolidated Financial Statements include the accounts of Lands' End, Inc. and its subsidiaries. All intercompany transactions and balances have been eliminated. The accompanying unaudited Condensed Consolidated Financial Statements have been prepared in accordance with GAAP for interim financial information and with the instructions to Form 10-Q and Article 10 of Regulation S-X. Accordingly, they do not include all of the information and footnotes required by GAAP for complete financial statements. In the opinion of management, all material adjustments which are of a normal and recurring nature necessary for a fair presentation of the results for the periods presented have been reflected. Dollar amounts are reported in thousands, except per share data, unless otherwise noted. Interim results are not necessarily indicative of results for a full year. The information included in this Form 10-Q should be read in conjunction with information included in the Lands' End Annual Report on Form 10-K filed with the SEC on March 23, 2020. Impact of the COVID-19 Pandemic A novel strain of coronavirus (“COVID-19”) surfaced in late 2019 and in March 2020, the World Health Organization declared COVID-19 a pandemic. Additionally, the recent spike in the pandemic leads to continued uncertainty in the Company’s business and the overall economy. H ealth and Safety of Employees and Consumers From the beginning of the COVID-19 pandemic, the Company’s priority has been the safety of employees and customers. On March 16, 2020 , the Company temporarily closed its 26 U.S. stores. These stores reopened during Second Quarter 2020. Additionally, the Company opened four new stores in Second Quarter 2020 and one new store in Third Quarter 2020. Due to the COVID-19 pandemic, the Company has implemented extra precautions in its offices and distribution centers. These precautions were Customer Demand The eCommerce channel experienced a decline in customer demand in First Quarter 2020, which rebounded in Second Quarter 2020 and continued to be strong in Third Quarter 2020. Consequently, Year-to-Date 2020 eCommerce revenue has increased compared to prior year. The Lands’ End Outfitters (“Outfitters”) and Retail channels Year-to-Date 2020 revenue is lower than Year-to-Date 2019 due to the COVID-19 pandemic, which resulted in lower customer demand in both channels. The Outfitters channel is heavily weighted to the travel industry and the Retail channel experienced lengthy store closures. The Outfitters and Retail channels continued to be negatively impacted by the COVID-19 pandemic in Third Quarter 2020, however these channels have shown better results each quarter in Year-to-Date 2020. The ultimate timing and impact of customer demand levels will depend on the duration and scope of the COVID-19 pandemic, overall economic conditions and consumer preferences. Supply Chain The Company has not experienced significant supply chain disruptions related to the COVID-19 pandemic. The Company continues to place a priority on business continuity and contingency planning. The Company may experience disruptions in the supply chain as the pandemic continues, though the Company cannot reasonably estimate the potential impact or timing of those events, and the Company may not be able to mitigate such impact. Expense Reduction Beginning in First Quarter 2020, the Company took the following actions to reduce overall expense as a response to decreased customer demand due to the COVID-19 pandemic:
•
Temporarily reduced base salaries, including a reduction of 50% in the base salary of its Chief Executive Officer and President, 20% reductions in the base salaries of the Company’s other senior management members and scaled salary reductions throughout the Company. All salaries were restored during Third Quarter 2020.
•
Furlough of approximately 70% of corporate employees and nearly 100% of retail employees from March 28, 2020 to April 13, 2020, with approximately 49% of the workforce remaining furloughed at the end of First Quarter 2020.
•
Permanent reduction of approximately 10% of corporate staff during Second Quarter 2020, with all remaining furloughed personnel returning to work by mid-Second Quarter 2020. The Company incurred total severance costs of approximately $3.0 million related to the reduction of corporate staff which was recorded in Other operating expense (income), net in the Condensed Consolidated Statements of Operations. As of October 30, 2020 approximately $0.3 million of the severance costs had yet to be paid.
•
Fiscal 2020 merit increases were eliminated.
•
The Board of Directors compensation was temporarily reduced. This compensation was restored in Third Quarter 2020.
•
The Company's 401(k) match has been temporarily suspended.
•
Other discretionary operating expenses were significantly reduced. In response to the COVID-19 pandemic, the Company’s planned c apital expenditures for Fiscal 2020 were significantly reduced. Goodwill and Indefinite-Lived Intangible Asset The duration and severity of the COVID-19 pandemic could result in additional future impairment charges for goodwill and the trade name indefinite-lived intangible asset. The Company considered the COVID-19 pandemic to be a triggering event in First Quarter 2020 for the Outfitters and Japan eCommerce reporting units and therefore completed an interim test for impairment of goodwill for these reporting units as of May 1, 2020. This testing resulted in no impairment of the Outfitters reporting unit and full impairment of the $3.3 million of goodwill allocated to the Japan eCommerce reporting unit, recorded during First Quarter 2020. There was not a triggering event or impairment charges for any reporting unit in Second Quarter 2020 or Third Quarter 2020. Lease M odifications In April 2020, the FASB issued guidance indicating that entities may elect not to evaluate whether a concession provided by lessors is a lease modification. Under existing lease guidance, an entity would have to determine if a lease concession was the result of a new arrangement reached with the landlord, which would be accounted for under the lease modification framework, or if the concession was under the enforceable rights and obligations that existed in the original lease, which would be accounted for outside the lease modification framework. The FASB guidance provides entities with the option to elect to account for lease concessions as though the enforceable rights and obligations existed in the original lease. During Second Quarter 2020 and Third Quarter 2020 as a result of the COVID-19 pandemic, the Company negotiated certain lease concessions with respect to some of its Company Operated stores and continues to negotiate with landlords for other leased properties. The Company elected the FASB’s relief to not evaluate whether the enforceable rights and obligations existed in the original lease. The related impact of the concessions did not have a material impact on the Company’s Condensed Consolidated Financial Statements during the nine months ended October 30,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Oct. 30, 2020</t>
        </is>
      </c>
    </row>
    <row r="3">
      <c r="A3" s="3" t="inlineStr">
        <is>
          <t>Accounting Changes And Error Corrections [Abstract]</t>
        </is>
      </c>
    </row>
    <row r="4">
      <c r="A4" s="4" t="inlineStr">
        <is>
          <t>Recent Accounting Pronouncements</t>
        </is>
      </c>
      <c r="B4" s="4" t="inlineStr">
        <is>
          <t xml:space="preserve">NOTE 2. RECENT ACCOUNTING PRONOUNCEMENTS In June 2016, the FASB issued ASU 2016-13, Financial Statements - Credit Losses (Topic 326): Measurement of Credit Losses on Financial Instruments, In December 2019, the FASB issued ASU 2019-12, Income Taxes (Topic 740): Simplifying the Accounting for Income Tax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3T16:35:52Z</dcterms:created>
  <dcterms:modified xmlns:dcterms="http://purl.org/dc/terms/" xmlns:xsi="http://www.w3.org/2001/XMLSchema-instance" xsi:type="dcterms:W3CDTF">2020-12-03T16:35:52Z</dcterms:modified>
</cp:coreProperties>
</file>